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Accounting Standards and Signif" sheetId="9" state="visible" r:id="rId9"/>
    <sheet xmlns:r="http://schemas.openxmlformats.org/officeDocument/2006/relationships" name="Business Combinations"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Deferred Commissions" sheetId="13" state="visible" r:id="rId13"/>
    <sheet xmlns:r="http://schemas.openxmlformats.org/officeDocument/2006/relationships" name="Goodwill and Intangible Assets," sheetId="14" state="visible" r:id="rId14"/>
    <sheet xmlns:r="http://schemas.openxmlformats.org/officeDocument/2006/relationships" name="Deferred Revenue and Performanc" sheetId="15" state="visible" r:id="rId15"/>
    <sheet xmlns:r="http://schemas.openxmlformats.org/officeDocument/2006/relationships" name="Convertible Senior Notes, Ne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Incentive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Accounting Standards and Sign_2" sheetId="22" state="visible" r:id="rId22"/>
    <sheet xmlns:r="http://schemas.openxmlformats.org/officeDocument/2006/relationships" name="Accounting Standards and Sign_3"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Goodwill and Intangible Asset_2" sheetId="26" state="visible" r:id="rId26"/>
    <sheet xmlns:r="http://schemas.openxmlformats.org/officeDocument/2006/relationships" name="Convertible Senior Notes, Net (" sheetId="27" state="visible" r:id="rId27"/>
    <sheet xmlns:r="http://schemas.openxmlformats.org/officeDocument/2006/relationships" name="Leases (Tables)" sheetId="28" state="visible" r:id="rId28"/>
    <sheet xmlns:r="http://schemas.openxmlformats.org/officeDocument/2006/relationships" name="Employee Incentive Plans (Table" sheetId="29" state="visible" r:id="rId29"/>
    <sheet xmlns:r="http://schemas.openxmlformats.org/officeDocument/2006/relationships" name="Net Loss Per Share (Tables)" sheetId="30" state="visible" r:id="rId30"/>
    <sheet xmlns:r="http://schemas.openxmlformats.org/officeDocument/2006/relationships" name="Accounting Standards and Sign_4" sheetId="31" state="visible" r:id="rId31"/>
    <sheet xmlns:r="http://schemas.openxmlformats.org/officeDocument/2006/relationships" name="Business Combinations (Details)" sheetId="32" state="visible" r:id="rId32"/>
    <sheet xmlns:r="http://schemas.openxmlformats.org/officeDocument/2006/relationships" name="Cash Equivalents and Investme_3" sheetId="33" state="visible" r:id="rId33"/>
    <sheet xmlns:r="http://schemas.openxmlformats.org/officeDocument/2006/relationships" name="Cash Equivalents and Investme_4" sheetId="34" state="visible" r:id="rId34"/>
    <sheet xmlns:r="http://schemas.openxmlformats.org/officeDocument/2006/relationships" name="Cash Equivalents and Investme_5" sheetId="35" state="visible" r:id="rId35"/>
    <sheet xmlns:r="http://schemas.openxmlformats.org/officeDocument/2006/relationships" name="Cash Equivalents and Investme_6"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Deferred Commissions (Details)"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ferred Revenue and Performa_2" sheetId="42" state="visible" r:id="rId42"/>
    <sheet xmlns:r="http://schemas.openxmlformats.org/officeDocument/2006/relationships" name="Convertible Senior Notes, Net -" sheetId="43" state="visible" r:id="rId43"/>
    <sheet xmlns:r="http://schemas.openxmlformats.org/officeDocument/2006/relationships" name="Convertible Senior Notes, Net_2" sheetId="44" state="visible" r:id="rId44"/>
    <sheet xmlns:r="http://schemas.openxmlformats.org/officeDocument/2006/relationships" name="Convertible Senior Notes, Net_3" sheetId="45" state="visible" r:id="rId45"/>
    <sheet xmlns:r="http://schemas.openxmlformats.org/officeDocument/2006/relationships" name="Convertible Senior Notes, Net_4" sheetId="46" state="visible" r:id="rId46"/>
    <sheet xmlns:r="http://schemas.openxmlformats.org/officeDocument/2006/relationships" name="Leases - Schedule of Operating " sheetId="47" state="visible" r:id="rId47"/>
    <sheet xmlns:r="http://schemas.openxmlformats.org/officeDocument/2006/relationships" name="Leases - Narrative (Details)" sheetId="48" state="visible" r:id="rId48"/>
    <sheet xmlns:r="http://schemas.openxmlformats.org/officeDocument/2006/relationships" name="Leases - Schedule of Maturities" sheetId="49" state="visible" r:id="rId49"/>
    <sheet xmlns:r="http://schemas.openxmlformats.org/officeDocument/2006/relationships" name="Commitments and Contingencies -" sheetId="50" state="visible" r:id="rId50"/>
    <sheet xmlns:r="http://schemas.openxmlformats.org/officeDocument/2006/relationships" name="Employee Incentive Plans - Sche" sheetId="51" state="visible" r:id="rId51"/>
    <sheet xmlns:r="http://schemas.openxmlformats.org/officeDocument/2006/relationships" name="Employee Incentive Plans - Narr" sheetId="52" state="visible" r:id="rId52"/>
    <sheet xmlns:r="http://schemas.openxmlformats.org/officeDocument/2006/relationships" name="Employee Incentive Plans - Sc_2" sheetId="53" state="visible" r:id="rId53"/>
    <sheet xmlns:r="http://schemas.openxmlformats.org/officeDocument/2006/relationships" name="Employee Incentive Plans - Sc_3" sheetId="54" state="visible" r:id="rId54"/>
    <sheet xmlns:r="http://schemas.openxmlformats.org/officeDocument/2006/relationships" name="Employee Incentive Plans - Sc_4" sheetId="55" state="visible" r:id="rId55"/>
    <sheet xmlns:r="http://schemas.openxmlformats.org/officeDocument/2006/relationships" name="Employee Incentive Plans - Sc_5" sheetId="56" state="visible" r:id="rId56"/>
    <sheet xmlns:r="http://schemas.openxmlformats.org/officeDocument/2006/relationships" name="Income Taxes (Details)"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Net Loss Per Share - Narrative "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l. 31, 2022</t>
        </is>
      </c>
      <c r="C2" s="2" t="inlineStr">
        <is>
          <t>Aug.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4</t>
        </is>
      </c>
      <c r="C8" s="4" t="inlineStr">
        <is>
          <t xml:space="preserve"> </t>
        </is>
      </c>
    </row>
    <row r="9">
      <c r="A9" s="4" t="inlineStr">
        <is>
          <t>Entity Registrant Name</t>
        </is>
      </c>
      <c r="B9" s="4" t="inlineStr">
        <is>
          <t>Okta,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00 First Street, Suite 600</t>
        </is>
      </c>
      <c r="C11" s="4" t="inlineStr">
        <is>
          <t xml:space="preserve"> </t>
        </is>
      </c>
    </row>
    <row r="12">
      <c r="A12" s="4" t="inlineStr">
        <is>
          <t>Entity Tax Identification Number</t>
        </is>
      </c>
      <c r="B12" s="4" t="inlineStr">
        <is>
          <t>26-4175727</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22-7871</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OK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660134</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51853906</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018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31, 2022</t>
        </is>
      </c>
    </row>
    <row r="3">
      <c r="A3" s="3" t="inlineStr">
        <is>
          <t>Business Combination and Asset Acquisition [Abstract]</t>
        </is>
      </c>
      <c r="B3" s="4" t="inlineStr">
        <is>
          <t xml:space="preserve"> </t>
        </is>
      </c>
    </row>
    <row r="4">
      <c r="A4" s="4" t="inlineStr">
        <is>
          <t>Business Combinations</t>
        </is>
      </c>
      <c r="B4" s="4" t="inlineStr">
        <is>
          <t>Business Combinations Acquisition of Auth0 On May 3, 2021, the Company acquired all outstanding shares of privately-held Auth0, Inc. (“Auth0”), an Identity-as-a-Service company. Total consideration transferred for Auth0 was $5,671.0 million, including approximately 19.2 million shares of common stock valued at $5,175.6 million, cash of $257.0 million, and assumed outstanding equity awards with vested fair value of $238.4 million. Cash consideration of $3.8 million and approximately 1.1 million shares valued at $294.6 million were held back as partial security for post-closing true-up adjustments as well as any indemnification claims made within one year of the acquisition date. The consideration held back was paid in full during the six months ended July 31, 2022. The Company incurred $29.0 million of acquisition-related costs, which were recorded as general and administrative expenses in its condensed consolidated statement of operations for the six months ended July 31, 2021. The transaction was accounted for as a business combination. The total purchase price of $5,671.0 million was allocated to the tangible and identifiable intangible assets and liabilities based on their estimated fair values. The excess of purchase consideration over the fair value of the net tangible assets and identifiable intangible assets acquired was $5,290.1 million and was recorded as goodwill. Acquisition of atSpoke On August 2, 2021, the Company acquired all issued and outstanding capital stock of privately-held Townsend Street Labs, Inc. (“atSpoke”), a modern workplace operations platform. The acquisition date cash consideration for atSpoke was approximately $79.3 million, of which $13.4 million of consideration was held back as partial security for any adjustments and indemnification obligations and will be paid within 18 months of the clos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6 Months Ended</t>
        </is>
      </c>
    </row>
    <row r="2">
      <c r="B2" s="2" t="inlineStr">
        <is>
          <t>Jul. 31, 2022</t>
        </is>
      </c>
    </row>
    <row r="3">
      <c r="A3" s="3" t="inlineStr">
        <is>
          <t>Investments, Debt and Equity Securities [Abstract]</t>
        </is>
      </c>
      <c r="B3" s="4" t="inlineStr">
        <is>
          <t xml:space="preserve"> </t>
        </is>
      </c>
    </row>
    <row r="4">
      <c r="A4" s="4" t="inlineStr">
        <is>
          <t>Cash Equivalents and Investments</t>
        </is>
      </c>
      <c r="B4" s="4" t="inlineStr">
        <is>
          <t>Cash Equivalents and Investments Cash Equivalents and Short-term Investments The amortized cost, unrealized gain (loss) and estimated fair value of the Company’s cash equivalents and short-term investments as of July 31, 2022 and January 31, 2022 were as follows (in thousands): As of July 31, 2022 Amortized Cost Unrealized Gain Unrealized Loss Estimated Fair Value (unaudited) Cash equivalents: Money market funds $ 78,012 $ — $ — $ 78,012 Total cash equivalents 78,012 — — 78,012 Short-term investments: U.S. treasury securities 2,022,707 85 (26,952) 1,995,840 Corporate debt securities 268,685 — (3,569) 265,116 Total short-term investments 2,291,392 85 (30,521) 2,260,956 Total $ 2,369,404 $ 85 $ (30,521) $ 2,338,968 As of January 31, 2022 Amortized Cost Unrealized Gain Unrealized Loss Estimated Fair Value Cash equivalents: Money market funds $ 152,223 $ — $ — $ 152,223 Total cash equivalents 152,223 — — 152,223 Short-term investments: U.S. treasury securities 1,922,344 10 (10,166) 1,912,188 Corporate debt securities 331,050 — (1,581) 329,469 Total short-term investments 2,253,394 10 (11,747) 2,241,657 Total $ 2,405,617 $ 10 $ (11,747) $ 2,393,880 All short-term investments were designated as available-for-sale securities as of July 31, 2022 and January 31, 2022. The following table presents the contractual maturities of the Company’s short-term investments as of July 31, 2022 (in thousands): As of July 31, 2022 Amortized Cost Estimated Fair Value (unaudited) Due within one year $ 1,743,049 $ 1,720,573 Due between one to five years 548,343 540,383 Total $ 2,291,392 $ 2,260,956 The Company included $7.3 million and $6.0 million of interest receivable in Prepaid expenses and other current assets on the condensed consolidated balance sheets as of July 31, 2022 and January 31, 2022, respectively. The Company did not recognize an allowance for credit losses against interest receivable as of July 31, 2022 and January 31, 2022 because such potential losses were not material. The following table presents the fair values and unrealized losses related to the Company’s investments in available-for-sale debt securities classified by length of time that the securities have been in a continuous unrealized loss position as of July 31, 2022 (in thousands): Less Than 12 Months More Than 12 Months Total Estimated Fair Value Unrealized Losses Estimated Fair Value Unrealized Losses Estimated Fair Value Unrealized Losses (unaudited) U.S. treasury securities $ 1,658,111 $ (22,352) $ 223,145 $ (4,600) $ 1,881,256 $ (26,952) Corporate debt securities 200,861 (2,849) 64,255 (720) 265,116 (3,569) Total $ 1,858,972 $ (25,201) $ 287,400 $ (5,320) $ 2,146,372 $ (30,521) The Company had 195 and 193 short-term investments in unrealized loss positions as of July 31, 2022 and January 31, 2022, respectively. There were no material realized gains or losses from available-for-sale securities that were reclassified out of accumulated other comprehensive income for the three and six months ended July 31, 2022 or 2021.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Based on this evaluation, the Company determined that for short-term investments, there were no material credit or non-credit related impairments as of July 31, 2022 and January 31, 2022. Strategic Investments The Company's strategic investments primarily include equity investments in privately-held companies, which do not have a readily determinable fair value. As of July 31, 2022 and January 31, 2022, the balance of strategic investments was $21.8 million and $15.3 million, respectively. During the three and six months ended July 31, 2022, the Company recorded $0.6 million and $2.0 million, respectively, of gains on strategic investments. During the three and six months ended July 31, 2021, the Company recorded $2.4 million and $5.3 million, respectively, of gains on strategic investments. Gains on strategic investments consists primarily of observable price adjustments related to equity investments in privately-held companies. All gains and losses on strategic investments, whether realized or unrealized, are recognized in Interest income and other, net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that were measured at fair value on a recurring basis using the above input categories (in thousands): As of July 31, 2022 Level 1 Level 2 Level 3 Total (unaudited) Assets: Cash equivalents: Money market funds $ 78,012 $ — $ — $ 78,012 Total cash equivalents 78,012 — — 78,012 Short-term investments: U.S. treasury securities — 1,995,840 — 1,995,840 Corporate debt securities — 265,116 — 265,116 Total short-term investments — 2,260,956 — 2,260,956 Total cash equivalents and short-term investments $ 78,012 $ 2,260,956 $ — $ 2,338,968 As of January 31, 2022 Level 1 Level 2 Level 3 Total Assets: Cash equivalents: Money market funds $ 152,223 $ — $ — $ 152,223 Total cash equivalents 152,223 — — 152,223 Short-term investments: U.S. treasury securities — 1,912,188 — 1,912,188 Corporate debt securities — 329,469 — 329,469 Total short-term investments — 2,241,657 — 2,241,657 Total cash equivalents and short-term investments $ 152,223 $ 2,241,657 $ — $ 2,393,880 The carrying amounts of certain financial instruments, including cash held in banks, accounts receivable and accounts payable, approximate fair value due to their short-term maturities and are excluded from the fair value table above. Fair Value Measurements of Other Financial Instruments The following table presents the principal amounts and estimated fair values of the Company’s financial instruments that are not recorded at fair value on the condensed consolidated balance sheets (in thousands): As of July 31, 2022 Principal Amount Estimated Fair Value (unaudited) 2023 convertible senior notes $ 5,226 $ 10,620 2025 convertible senior notes 1,059,997 989,215 2026 convertible senior notes 1,150,000 985,915 The 2023 convertible senior notes (“2023 Notes”), the 2025 convertible senior notes (“2025 Notes”), and the 2026 convertible senior notes (“2026 Notes”, and together with the 2023 Notes and 2025 Notes, the “Notes”) are recorded at face value less unamortized debt issuance costs (See Note 9 for additional details). The estimated fair values of the Notes, which are Level 2 financial instruments, were determined based on the quoted bid prices of the Notes in an over-the-counter market on the last trading day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6 Months Ended</t>
        </is>
      </c>
    </row>
    <row r="2">
      <c r="B2" s="2" t="inlineStr">
        <is>
          <t>Jul. 31, 2022</t>
        </is>
      </c>
    </row>
    <row r="3">
      <c r="A3" s="3" t="inlineStr">
        <is>
          <t>Revenue from Contract with Customer [Abstract]</t>
        </is>
      </c>
      <c r="B3" s="4" t="inlineStr">
        <is>
          <t xml:space="preserve"> </t>
        </is>
      </c>
    </row>
    <row r="4">
      <c r="A4" s="4" t="inlineStr">
        <is>
          <t>Deferred Commissions</t>
        </is>
      </c>
      <c r="B4" s="4" t="inlineStr">
        <is>
          <t>Deferred CommissionsSales commissions capitalized as contract costs totaled $28.0 million and $40.0 million in the three months ended July 31, 2022 and 2021, respectively, and $49.4 million and $54.9 million in the six months ended July 31, 2022 and 2021, respectively. Amortization of contract costs was $20.4 million and $13.3 million for the three months ended July 31, 2022 and 2021, respectively, and $39.5 million and $25.1 million for the six months ended July 31, 2022 and 2021, respectively. There was no impairment loss in relation to the costs capitalized.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three months ended July 31, 2022 and 2021 that was included in the deferred revenue balances at the beginning of the respective periods was $389.5 million and $245.4 million, respectively, and $656.7 million and $359.3 million in the six months ended July 31, 2022 and 2021, respectively. Professional services and other revenue recognized during the three months ended July 31, 2022 and 2021 that was included in the deferred revenue balances at the beginning of the respective periods was $6.9 million and $4.1 million, respectively, and $11.1 million and $5.0 million in the six months ended July 31, 2022 and 2021, respectively. Transaction Price Allocated to the Remaining Performance Obligations Transaction price allocated to the remaining performance obligations (“RPO”) represents all future, non-cancelable contracted revenue that has not yet been recognized, inclusive of deferred revenue that has been invoiced and non-cancelable amounts that will be invoiced and recognized as revenue in future periods. As of July 31, 2022, total remaining non-cancelable performance obligations under the Company’s subscription contracts with customers was approximately $2,790.3 million . Of this amount, the Company expects to recognize revenue of approximately $1,496.7 million, or 54%, over the next 12 months, with the balance to be recognized as revenue thereafter. Remaining performance obligations for professional services and other contracts as of July 31, 2022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s of July 31, 2022 and January 31, 2022, goodwill was $5,400.3 million and $5,401.3 million, respectively. No goodwill impairments were recorded during the three and six months ended July 31, 2022 and 2021. Intangible Assets, net Intangible assets consisted of the following (in thousands): As of July 31, 2022 Gross Accumulated Amortization Net (unaudited) Capitalized internal-use software costs $ 44,328 $ (26,956) $ 17,372 Purchased developed technology 219,800 (69,794) 150,006 Customer relationships 140,900 (43,998) 96,902 Trade name 21,400 (5,350) 16,050 Software licenses 1,796 (656) 1,140 $ 428,224 $ (146,754) $ 281,470 As of January 31, 2022 Gross Accumulated Amortization Net Capitalized internal-use software costs $ 36,319 $ (24,170) $ 12,149 Purchased developed technology 219,100 (47,085) 172,015 Customer relationships 140,900 (26,399) 114,501 Trade name 21,400 (3,210) 18,190 Software licenses 116 (3) 113 $ 417,835 $ (100,867) $ 316,968 The weighted-average remaining useful lives of the Company’s acquired intangible assets are as follows: Weighted-Average Remaining Useful Life As of July 31, 2022 As of January 31, 2022 (unaudited) Purchased developed technology 3.5 years 4.0 years Customer relationships 3.7 years 4.0 years Trade name 3.8 years 4.3 years Amortization expense of intangible assets for the three months ended July 31, 2022 and 2021 was $23.2 million and $21.3 million, respectively, and $45.9 million and $24.2 million for the six months ended July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l. 31, 2022</t>
        </is>
      </c>
    </row>
    <row r="3">
      <c r="A3" s="3" t="inlineStr">
        <is>
          <t>Revenue from Contract with Customer [Abstract]</t>
        </is>
      </c>
      <c r="B3" s="4" t="inlineStr">
        <is>
          <t xml:space="preserve"> </t>
        </is>
      </c>
    </row>
    <row r="4">
      <c r="A4" s="4" t="inlineStr">
        <is>
          <t>Deferred Revenue and Performance Obligations</t>
        </is>
      </c>
      <c r="B4" s="4" t="inlineStr">
        <is>
          <t>Deferred CommissionsSales commissions capitalized as contract costs totaled $28.0 million and $40.0 million in the three months ended July 31, 2022 and 2021, respectively, and $49.4 million and $54.9 million in the six months ended July 31, 2022 and 2021, respectively. Amortization of contract costs was $20.4 million and $13.3 million for the three months ended July 31, 2022 and 2021, respectively, and $39.5 million and $25.1 million for the six months ended July 31, 2022 and 2021, respectively. There was no impairment loss in relation to the costs capitalized.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three months ended July 31, 2022 and 2021 that was included in the deferred revenue balances at the beginning of the respective periods was $389.5 million and $245.4 million, respectively, and $656.7 million and $359.3 million in the six months ended July 31, 2022 and 2021, respectively. Professional services and other revenue recognized during the three months ended July 31, 2022 and 2021 that was included in the deferred revenue balances at the beginning of the respective periods was $6.9 million and $4.1 million, respectively, and $11.1 million and $5.0 million in the six months ended July 31, 2022 and 2021, respectively. Transaction Price Allocated to the Remaining Performance Obligations Transaction price allocated to the remaining performance obligations (“RPO”) represents all future, non-cancelable contracted revenue that has not yet been recognized, inclusive of deferred revenue that has been invoiced and non-cancelable amounts that will be invoiced and recognized as revenue in future periods. As of July 31, 2022, total remaining non-cancelable performance obligations under the Company’s subscription contracts with customers was approximately $2,790.3 million . Of this amount, the Company expects to recognize revenue of approximately $1,496.7 million, or 54%, over the next 12 months, with the balance to be recognized as revenue thereafter. Remaining performance obligations for professional services and other contracts as of July 31, 2022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6 Months Ended</t>
        </is>
      </c>
    </row>
    <row r="2">
      <c r="B2" s="2" t="inlineStr">
        <is>
          <t>Jul. 31, 2022</t>
        </is>
      </c>
    </row>
    <row r="3">
      <c r="A3" s="3" t="inlineStr">
        <is>
          <t>Debt Disclosure [Abstract]</t>
        </is>
      </c>
      <c r="B3" s="4" t="inlineStr">
        <is>
          <t xml:space="preserve"> </t>
        </is>
      </c>
    </row>
    <row r="4">
      <c r="A4" s="4" t="inlineStr">
        <is>
          <t>Convertible Senior Notes, Net</t>
        </is>
      </c>
      <c r="B4" s="4" t="inlineStr">
        <is>
          <t>Convertible Senior Notes, Net 2023 Convertible Senior Notes The 2023 Notes are senior, unsecured obligations of the Company, and bear interest at a fixed rate of 0.25% per year. Interest is payable in cash semi-annually in arrears on February 15 and August 15 of each year, beginning on August 15, 2018. The 2023 Notes mature on February 15, 2023 unless earlier repurchased or converted. The Company may not redeem the 2023 Notes prior to maturity. The terms of the 2023 Notes are governed by an Indenture by and between the Company and Wilmington Trust, National Association, as Trustee (the “2023 Indenture”). Upon conversion, the 2023 Notes may be settled in cash, shares of Class A common stock or a combination of cash and shares of Class A common stock, at the Company’s election. The 2023 Notes are convertible at an initial conversion rate of 20.6795 shares of Class A common stock per $1,000 principal amount of the 2023 Notes, which is equal to an initial conversion price of approximately $48.36 per share of Class A common stock, subject to adjustment under certain circumstances in accordance with the terms of the 2023 Indenture. Prior to the close of business on the business day immediately preceding October 15, 2022, holders of the 2023 Notes may convert all or a portion of their 2023 Notes only in multiples of $1,000 principal amount, under the following circumstances: • during any fiscal quarter commencing after the fiscal quarter ending on April 30, 2018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3 Notes on each applicable trading day; • during the five business day period after any five consecutive trading day period in which the trading price per $1,000 principal amount of the 2023 Notes for each trading day of that five consecutive trading day period was less than 98% of the product of the last reported sale price of Class A common stock and the conversion rate on such trading day; or • upon the occurrence of specified corporate events, as described in the 2023 Indenture. On or after October 15, 2022 until the close of business on the second scheduled trading day immediately preceding the maturity date, holders may convert all or any portion of their 2023 Notes regardless of the foregoing circumstances. For at least 20 trading days during the period of 30 consecutive trading days ended July 31, 2022, the last reported sale price of the Company’s common stock was equal to or exceeded 130% of the conversion price of the 2023 Notes on each applicable trading day. As a result, the 2023 Notes are convertible at the option of the holders during the fiscal quarter ending October 31, 2022. The 2023 Notes were classified as current liabilities on the condensed consolidated balance sheet as of July 31, 2022. As of July 31, 2022, $5.2 million of principal remained outstanding on the 2023 Notes. During the three months ended July 31, 2022, the Company settled an immaterial principal amount of the 2023 Notes in cash and during the six months ended July 31, 2022, the Company issued approximately 0.2 million shares of Class A common stock and paid an immaterial amount in cash to settle approximately $12.0 million principal amount of 2023 Notes. No requests to convert material amounts of the 2023 Notes are currently outstanding. During the year ended January 31, 2022, the Company issued approximately 0.5 million shares of Class A common stock and paid an immaterial amount in cash to settle approximately $23.0 million principal amount of 2023 Notes. Holders of the 2023 Notes who convert their 2023 Notes in connection with certain corporate events that constitute a make-whole fundamental change (as defined in the 2023 Indenture) are, under certain circumstances, entitled to an increase in the conversion rate. Additionally, in the event of a corporate event that constitutes a fundamental change (as defined in the 2023 Indenture), holders of the 2023 Notes may require the Company to repurchase all or a portion of their 2023 Notes at a price equal to 100% of the principal amount of the 2023 Notes being repurchased, plus any accrued and unpaid interest. As of July 31, 2022, the effective interest rate on the 2023 Notes was 0.85%. As of July 31, 2021, prior to the adoption of ASU 2020-06, the effective interest rate on the liability component of the 2023 Notes was 5.68%. The following table sets forth total interest expense recognized related to the 2023 Notes (in thousands): Three Months Ended Six Months Ended 2022 2021 2022 2021 (unaudited) Contractual interest expense $ 3 $ 14 $ 11 $ 34 Amortization of debt issuance costs 11 24 27 62 Amortization of debt discount (1) — 241 — 624 Total $ 14 $ 279 $ 38 $ 720 (1) Not applicable subsequent to adoption of ASU 2020-06. The net carrying amount of the 2023 Notes consisted of the following (in thousands): As of July 31, 2022 As of January 31, 2022 (unaudited) Liability component: Principal $ 5,226 $ 17,228 Less: unamortized debt issuance costs and debt discount (1) (17) (1,034) Net carrying amount $ 5,209 $ 16,194 As of July 31, 2022 As of January 31, 2022 (unaudited) Equity component: (1) 2023 Notes $ — $ 3,993 Less: issuance costs — (116) Carrying amount of the equity component (2) $ — $ 3,877 (1) Subsequent to the adoption of ASU 2020-06 under the modified retrospective method, the equity component and debt discount are eliminated. (2) Included in the January 31, 2022 condensed consolidated balance sheet within Additional paid-in capital. Note Hedges In connection with the pricing of the 2023 Notes, the Company entered into convertible note hedges with respect to its Class A common stock (the “Note Hedges”). The Note Hedges are purchased call options that give the Company the option to purchase shares, subject to anti-dilution adjustments substantially identical to those in the 2023 Notes, of its Class A common stock for approximately $48.36 per share (subject to adjustment), corresponding to the approximate initial conversion price of the 2023 Notes, exercisable upon conversion of the 2023 Notes. The Note Hedges will expire in 2023, if not exercised earlier. The Note Hedges are intended to offset potential dilution to the Company’s Class A common stock and/or offset the potential cash payments that the Company could be required to make in excess of the principal amount upon any conversion of the 2023 Notes under certain circumstances. The Note Hedges are separate transactions and are not part of the terms of the 2023 Notes. During the three months ended July 31, 2022, the Company net-share-settled Note Hedges corresponding to approximately $10.0 million principal amount of 2023 Notes and received approximately 0.1 million shares of Class A common stock and an immaterial cash payment. During the six months ended July 31, 2022, the Company exercised and net-share-settled Note Hedges corresponding to approximately $12.0 million principal amount of 2023 Notes and received approximately 0.1 million shares of Class A common stock and an immaterial cash payment. As of July 31, 2022, Note Hedges giving the Company the option to purchase approximately 0.1 million shares (subject to adjustment) remained outstanding. Warrants In connection with the issuance of the 2023 Notes, the Company also entered into separate warrant transactions pursuant to which it sold net-share-settled (or, at the Company’s election subject to certain conditions, cash-settled) warrants (the “Warrants”) to acquire shares, subject to anti-dilution adjustments, over 80 scheduled trading days beginning in May 2023 of the Company’s Class A common stock at an initial exercise price of approximately $68.06 per share (subject to adjustment). If the Warrants are not exercised on their exercise dates, they will expire. If the market value per share of the Company’s Class A common stock exceeds the applicable exercise price of the Warrants, the Warrants could have a dilutive effect on the Company’s Class A common stock unless, subject to the terms of the Warrants, the Company elects to cash settle the Warrants. The Warrants are separate transactions and are not part of the terms of the 2023 Notes or the Note Hedges. As of July 31, 2022, Warrants to acquire up to approximately 1.0 million shares (subject to adjustment) remained outstanding. 2025 Convertible Senior Notes The 2025 Notes are senior, unsecured obligations of the Company, and bear interest at a fixed rate of 0.125% per year. Interest is payable in cash semi-annually in arrears on March 1 and September 1 of each year, beginning on March 1, 2020. The 2025 Notes mature on September 1, 2025 unless earlier redeemed, repurchased or converted. The terms of the 2025 Notes are governed by an Indenture by and between the Company and Wilmington Trust, National Association, as Trustee (the “2025 Indenture”). Upon conversion, the 2025 Notes may be settled in cash, shares of Class A common stock or a combination of cash and shares of Class A common stock, at the Company’s election. The 2025 Notes are convertible at an initial conversion rate of 5.2991 shares of Class A common stock per $1,000 principal amount of the 2025 Notes, which is equal to an initial conversion price of approximately $188.71 per share of Class A common stock, subject to adjustment under certain circumstances in accordance with the terms of the 2025 Indenture. Prior to the close of business on the business day immediately preceding June 1, 2025, holders of the 2025 Notes may convert all or a portion of their 2025 Notes only in multiples of $1,000 principal amount, under the following circumstances: • during any fiscal quarter commencing after the fiscal quarter ending on January 31, 2020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5 Notes on each applicable trading day; • during the five business day period after any five consecutive trading day period in which the trading price per $1,000 principal amount of the 2025 Notes for each trading day of that five consecutive trading day period was less than 98% of the product of the last reported sale price of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5 Indenture. On or after June 1, 2025 until the close of business on the second scheduled trading day immediately preceding the maturity date, holders may convert all or any portion of their 2025 Notes regardless of the foregoing circumstances. During the three months ended July 31, 2022, the conditions allowing holders of the 2025 Notes to convert were not met, and as a result, the 2025 Notes were classified as noncurrent liabilities as of July 31, 2022. The Company may redeem for cash all or any portion of the 2025 Notes, at its option, on or after September 6, 2022,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During the three months ended July 31, 2022, the Company did not redeem any of the 2025 Notes. Holders of the 2025 Notes who convert their 2025 Notes in connection with certain corporate events that constitute a make-whole fundamental change (as defined in the 2025 Indenture) or in connection with the Company’s issuance of a redemption notice are, under certain circumstances, entitled to an increase in the conversion rate. Additionally, in the event of a corporate event that constitutes a fundamental change (as defined in the 2025 Indenture), holders of the 2025 Notes may require the Company to repurchase all or a portion of their 2025 Notes at a price equal to 100% of the principal amount of the 2025 Notes being repurchased, plus any accrued and unpaid interest. As of July 31, 2022, the effective interest rate on the 2025 Notes was 0.43%. As of July 31, 2021, prior to the adoption of ASU 2020-06, the effective interest rate on the liability component of the 2025 Notes was 4.10%. The following table sets forth total interest expense recognized related to the 2025 Notes (in thousands): Three Months Ended Six Months Ended 2022 2021 2022 2021 (unaudited) Contractual interest expense $ 331 $ 331 $ 662 $ 662 Amortization of debt issuance costs 808 568 1,615 1,124 Amortization of debt discount (1) — 8,790 — 17,490 Total $ 1,139 $ 9,689 $ 2,277 $ 19,276 (1) Not applicable subsequent to adoption of ASU 2020-06. The net carrying amount of the 2025 Notes consisted of the following (in thousands): As of July 31, 2022 As of January 31, 2022 (unaudited) Liability component: Principal $ 1,059,997 $ 1,059,997 Less: unamortized debt issuance costs and debt discount (1) (10,048) (149,333) Net carrying amount $ 1,049,949 $ 910,664 As of July 31, 2022 As of January 31, 2022 (unaudited) Equity component: (1) 2025 Notes $ — $ 221,387 Less: issuance costs — (4,040) Carrying amount of the equity component (2) $ — $ 217,347 (1) Subsequent to the adoption of ASU 2020-06 under the modified retrospective method, the equity component and debt discount are eliminated. (2) Included in the January 31, 2022 condensed consolidated balance sheet within Additional paid-in capital. 2025 Capped Calls In connection with the pricing of the 2025 Notes, the Company entered into capped call transactions with respect to its Class A common stock (the “2025 Capped Calls”). The 2025 Capped Calls are purchased call options that give the Company the option to purchase approximately 5.6 million shares, subject to anti-dilution adjustments substantially identical to those in the 2025 Notes, of its Class A common stock for approximately $188.71 per share (subject to adjustment), corresponding to the approximate initial conversion price of the 2025 Notes, exercisable upon conversion of the 2025 Notes. The 2025 Capped Calls have initial cap prices of $255.88 per share (subject to adjustment) and will expire in 2025, if not exercised earlier. The 2025 Capped Calls are intended to offset potential dilution to the Company’s Class A common stock and/or offset the potential cash payments that the Company could be required to make in excess of the principal amount upon any conversion of the 2025 Notes under certain circumstances. The 2025 Capped Calls are separate transactions and are not part of the terms of the 2025 Notes. 2026 Convertible Senior Notes The 2026 Notes are senior, unsecured obligations of the Company, and bear interest at a fixed rate of 0.375% per year. Interest is payable in cash semi-annually in arrears on June 15 and December 15 of each year, beginning on December 15, 2020. The 2026 Notes mature on June 15, 2026 unless earlier redeemed, repurchased or converted. The terms of the 2026 Notes are governed by an Indenture by and between the Company and Wilmington Trust, National Association, as Trustee (the “2026 Indenture”). Upon conversion, the 2026 Notes may be settled in cash, shares of Class A common stock or a combination of cash and shares of Class A common stock, at the Company’s election. The 2026 Notes are convertible at an initial conversion rate of 4.1912 shares of Class A common stock per $1,000 principal amount of the 2026 Notes, which is equal to an initial conversion price of approximately $238.60 per share of Class A common stock, subject to adjustment under certain circumstances in accordance with the terms of the Indenture. Prior to the close of business on the business day immediately preceding March 15, 2026, holders of the 2026 Notes may convert all or a portion of their 2026 Notes only in multiples of $1,000 principal amount, under the following circumstances: • during any fiscal quarter commencing after the fiscal quarter ending on October 31, 2020 (and only during such fiscal quarter), if the last reported sale price of the Company’s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6 Notes on each applicable trading day; • during the five business day period after any five consecutive trading day period in which the trading price per $1,000 principal amount of the 2026 Notes for each trading day of that five consecutive trading day period was less than 98% of the product of the last reported sale price of the Company’s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6 Indenture. On or after March 15, 2026 until the close of business on the second scheduled trading day immediately preceding the maturity date, holders may convert all or any portion of their 2026 Notes regardless of the foregoing circumstances. During the three months ended July 31, 2022, the conditions allowing holders of the 2026 Notes to convert were not met, and as a result, the 2026 Notes were classified as noncurrent liabilities as of July 31, 2022. The Company may redeem for cash all or any portion of the 2026 Notes, at its option, on or after June 20, 2023, if the last reported sale price of the Company’s Class A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preceding the date on which the Company provides notice of redemption price equal to 100% of the principal amount of the notes to be redeemed, plus any accrued and unpaid interest to, but excluding, the redemption date. During the three months ended July 31, 2022, the Company did not redeem any of the 2026 Notes. Holders of the 2026 Notes who convert their 2026 Notes in connection with certain corporate events that constitute a make-whole fundamental change (as defined in the 2026 Indenture) or in connection with the Company’s issuance of a redemption notice are, under certain circumstances, entitled to an increase in the conversion rate. Additionally, in the event of a corporate event that constitutes a fundamental change (as defined in the Indenture), holders of the 2026 Notes may require the Company to repurchase all or a portion of their 2026 Notes at a price equal to 100% of the principal amount of the 2026 Notes being repurchased, plus any accrued and unpaid interest. As of July 31, 2022, the effective interest rate on the 2026 Notes was 0.60%. As of July 31, 2021, prior to the adoption of ASU 2020-06, the effective interest rate on the liability component of the 2026 Notes was 5.75%. The following table sets forth total interest expense recognized related to the 2026 Notes (in thousands): Three Months Ended Six Months Ended 2022 2021 2022 2021 (unaudited) Contractual interest expense $ 1,078 $ 1,078 $ 2,156 $ 2,156 Amortization of debt issuance costs 627 352 1,253 692 Amortization of debt discount (1) — 11,474 — 22,788 Total $ 1,705 $ 12,904 $ 3,409 $ 25,636 (1) Not applicable subsequent to adoption of ASU 2020-06. The net carrying amount of the 2026 Notes consisted of the following (in thousands): As of July 31, 2022 As of January 31, 2022 (unaudited) Liability component: Principal $ 1,150,000 $ 1,150,000 Less: unamortized debt issuance costs and debt discount (1) (9,839) (244,950) Net carrying amount $ 1,140,161 $ 905,050 As of July 31, 2022 As of January 31, 2022 (unaudited) Equity component: (1) 2026 Notes $ — $ 310,311 Less: issuance costs — (4,090) Carrying amount of the equity component (2) $ — $ 306,221 (1) Subsequent to the adoption of ASU 2020-06 under the modified retrospective method, the equity component and debt discount are eliminated. (2) Included in the January 31, 2022 condensed consolidated balance sheet within Additional paid-in capital. 2026 Capped Calls In connection with the pricing of the 2026 Notes, the Company entered into capped call transactions with respect to its Class A common stock (the “2026 Capped Calls”). The 2026 Capped Calls are purchased call options that give the Company the option to purchase approximately 4.8 million shares, subject to anti-dilution adjustments substantially identical to those in the 2026 Notes, of its Class A common stock for approximately $238.60 per share (subject to adjustment), corresponding to the approximate initial conversion price of the 2026 Notes, exercisable upon conversion of the 2026 Notes. The 2026 Capped Calls have initial cap prices of $360.14 per share (subject to adjustment) and will expire in 2026, if not exercised earlier. The 2026 Capped Calls are intended to offset potential dilution to the Company’s Class A common stock and/or offset the potential cash payments that the Company could be required to make in excess of the principal amount upon any conversion of the 2026 Notes under certain circumstances. The 2026 Capped Calls are separate transactions and are not part of the terms of the 2026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Leases The Company has entered into various non-cancelable office space operating leases with original lease periods expiring between 2022 and 2029. These leases do not contain material variable rent payments, residual value guarantees, covenants or other restrictions. Operating lease costs were as follows (in thousands): Three Months Ended Six Months Ended 2022 2021 2022 2021 (unaudited) Operating lease cost (1) $ 10,459 $ 9,621 $ 20,736 $ 18,458 (1) Amounts are presented exclusive of sublease income and include leases with an original term of 12 months or less (short-term leases), which are immaterial. The weighted-average remaining term of the Company’s operating leases was 5.5 years and 5.9 years as of July 31, 2022 and January 31, 2022, respectively, and the weighted-average discount rate used to measure the present value of the operating lease liabilities was 5.3% and 5.5%, respectively. Maturities of the Company’s operating lease liabilities, which do not include short-term leases, were as follows (in thousands): As of July 31, 2022 Fiscal Year Ending January 31: (unaudited) 2023 (remaining six months) $ 22,786 2024 45,362 2025 41,774 2026 31,527 2027 30,619 Thereafter 53,726 Total lease payments 225,794 Less imputed interest (31,157) Less tenant improvement allowances not yet recognized (2,454) Total operating lease liabilities $ 192,183 Cash payments made related to operating lease liabilities were $7.4 million and $10.0 million for the three months ended July 31, 2022 and 2021, respectively, and $18.1 million and $19.1 million in the six months ended July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execution of certain office space operating leases, letters of credit in the aggregate amount of $8.5 million and $8.6 million were issued and outstanding as of July 31, 2022 and January 31, 2022, respectively. No draws have been made under such letters of credit. Noncurrent restricted cash of $6.4 million associated with these letters of credit is included in Other assets on the condensed consolidated balance sheets as of July 31, 2022 and January 31, 2022. Purchase Obligations Except as discussed below, there were no significant changes in future minimum purchase obligations as disclosed in the Company’s audited consolidated financial statements for the year ended January 31, 2022. Effective July 2022, the Company terminated its existing agreement and entered into a new agreement with a cloud services provider with a total obligation of $450.0 million over a four-year period. Legal Matters From time to time in the normal course of business, the Company may be subject to various legal matters such as threatened or pending claims or proceedings. There were no such material matters as of July 31, 2022. Warranties and Indemnification To date, the Company has not incurred significant costs and has not accrued any material liabilities in the accompanying condensed consolidated financial statements as a result of its warranty and indemnification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6 Months Ended</t>
        </is>
      </c>
    </row>
    <row r="2">
      <c r="B2" s="2" t="inlineStr">
        <is>
          <t>Jul. 31, 2022</t>
        </is>
      </c>
    </row>
    <row r="3">
      <c r="A3" s="3" t="inlineStr">
        <is>
          <t>Share-Based Payment Arrangement [Abstract]</t>
        </is>
      </c>
      <c r="B3" s="4" t="inlineStr">
        <is>
          <t xml:space="preserve"> </t>
        </is>
      </c>
    </row>
    <row r="4">
      <c r="A4" s="4" t="inlineStr">
        <is>
          <t>Employee Incentive Plans</t>
        </is>
      </c>
      <c r="B4" s="4" t="inlineStr">
        <is>
          <t>Employee Incentive Plans The Company’s equity incentive plans provide for granting stock options, restricted stock units (“RSUs”), restricted stock awards to employees, consultants, officers and directors and restricted stock units with market-based vesting conditions to certain executives. In addition, the Company offers an Employee Stock Purchase Plan (“ESPP”) to eligible employees. Stock-based compensation expense was recorded in the following cost and expense categories in the Company’s condensed consolidated statements of operations (in thousands): Three Months Ended Six Months Ended 2022 2021 2022 2021 (unaudited) Cost of revenue Subscription $ 17,778 $ 13,138 $ 34,403 $ 20,388 Professional services and other 3,816 3,161 7,453 5,503 Research and development 70,078 53,332 139,122 73,425 Sales and marketing 38,982 41,288 78,784 62,354 General and administrative 40,525 76,795 80,940 90,156 Total $ 171,179 $ 187,714 $ 340,702 $ 251,826 Equity Incentive Plans The Company has two equity incentive plans: the 2009 Stock Plan and the 2017 Equity Incentive Plan (“2017 Plan”). In addition, the Company assumed Auth0 equity incentive plans. All shares that remain available for future grants are under the 2017 Plan. As of July 31, 2022, options to purchase 1,968,404 shares of Class A common stock and 5,295,955 shares of Class B common stock remained outstanding. Shares of common stock reserved for future issuance were as follows: As of July 31, 2022 (unaudited) Stock options and unvested RSUs outstanding 15,970,767 Available for future stock option and RSU grants 27,206,401 Available for ESPP 7,053,433 50,230,601 Stock Options A summary of the Company’s stock option activity and related information was as follows: Number of Options Weighted- Average Exercise Price Weighted- Average Remaining Contractual Term (Years) Aggregate Intrinsic Value (in thousands) (unaudited) Outstanding as of January 31, 2022 7,984,078 $ 39.59 5.2 $ 1,314,031 Granted — — Exercised (575,423) 15.61 Canceled (144,296) 93.18 Outstanding as of July 31, 2022 7,264,359 $ 40.42 4.7 $ 543,909 As of July 31, 2022 Vested and exercisable 6,323,025 $ 23.19 4.2 $ 519,908 As of July 31, 2022, there was a total of $139.6 million of unrecognized stock-based compensation expense related to options, which is being recognized over a weighted-average period of 2.0 years. Restricted Stock Units A summary of the Company’s RSU activity (inclusive of market-based RSUs) and related information was as follows: Number of Weighted- (unaudited) Outstanding as of January 31, 2022 6,225,747 $ 207.26 Granted 4,620,990 136.54 Vested (1,256,680) 168.50 Forfeited (883,649) 201.08 Outstanding as of July 31, 2022 8,706,408 $ 175.95 As of July 31, 2022, there was $1,371.4 million of unrecognized stock-based compensation expense related to unvested RSUs, which is being recognized over a weighted-average period of 3.2 years based on vesting under the award service conditions. Market-based Restricted Stock Units In March 2022, the Company granted market-based RSUs (“PSUs”) to certain members of management. The target number of PSUs granted was 58,150. One-third of these PSUs vest over each of a one-, two- and three-year performance period, each starting on February 1, 2022. The number of shares that can be earned ranges from 0% to 200% of the target number of shares based on the relative performance of the per share price of the Company’s common stock as compared to the Nasdaq Composite Index over the respective performance periods and subject to continuous employment through the vesting dates. The $244.73 grant date fair value per target PSU was determined using a Monte Carlo simulation approach. Compensation expense for awards with market conditions is recognized over the service period using the accelerated attribution method and is not reversed if the market condition is not met. Restricted Stock Awards Issued in Connection with Business Combinations In fiscal year 2022, the Company entered into revesting agreements with the founders of the acquired businesses pursuant to which 1,269,008 restricted shares of Okta’s Class A common stock with a weighted-average fair value per share of $268.98 issued as of the respective closing dates will vest over 3 years. In connection with the business combinations, as of July 31, 2022, there was $200.8 million of unrecognized stock-based compensation expense related to unvested restricted shares, which is being recognized over a weighted-average period of 1.8 years based on vesting under the award service conditions. Employee Stock Purchase Plan The ESPP provides for 12-month offering periods beginning June 21 and December 21 of each year, and each offering period consists of up to two six-month purchase periods. The ESPP contains a reset provision under which the offering period resets if the fair market value of the Company’s common stock on the purchase date is less than the fair market value on the offering date. The Company estimated the fair value of ESPP purchase rights using a Black-Scholes option pricing model with the following assumptions: Three and Six Months Ended July 31, 2022 2021 (unaudited) Expected volatility 63%- 78% 47% - 48% Expected term (in years) 0.5 - 1.0 0.5 - 1.0 Risk-free interest rate 2.46% - 2.92% 0.06% - 0.09% Expected dividend yield — — During the three and six months ended July 31, 2022, the Company’s employees purchased 269,814 shares of its Class A common stock under the ESPP. The shares were purchased at a weighted-average purchase price of $70.27 per share, with total proceeds of $19.0 million. As of July 31, 2022, there was $20.8 million of unrecognized stock-based compensation expense related to the ESPP that is expected to be recognized over a weighted-average vesting period of 0.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16022</v>
      </c>
      <c r="C3" s="6" t="n">
        <v>260134</v>
      </c>
    </row>
    <row r="4">
      <c r="A4" s="4" t="inlineStr">
        <is>
          <t>Short-term investments</t>
        </is>
      </c>
      <c r="B4" s="5" t="n">
        <v>2260956</v>
      </c>
      <c r="C4" s="5" t="n">
        <v>2241657</v>
      </c>
    </row>
    <row r="5">
      <c r="A5" s="4" t="inlineStr">
        <is>
          <t>Accounts receivable, net of allowances of $4,195 and $4,359</t>
        </is>
      </c>
      <c r="B5" s="5" t="n">
        <v>323377</v>
      </c>
      <c r="C5" s="5" t="n">
        <v>397509</v>
      </c>
    </row>
    <row r="6">
      <c r="A6" s="4" t="inlineStr">
        <is>
          <t>Deferred commissions</t>
        </is>
      </c>
      <c r="B6" s="5" t="n">
        <v>80657</v>
      </c>
      <c r="C6" s="5" t="n">
        <v>74728</v>
      </c>
    </row>
    <row r="7">
      <c r="A7" s="4" t="inlineStr">
        <is>
          <t>Prepaid expenses and other current assets</t>
        </is>
      </c>
      <c r="B7" s="5" t="n">
        <v>64490</v>
      </c>
      <c r="C7" s="5" t="n">
        <v>66605</v>
      </c>
    </row>
    <row r="8">
      <c r="A8" s="4" t="inlineStr">
        <is>
          <t>Total current assets</t>
        </is>
      </c>
      <c r="B8" s="5" t="n">
        <v>2945502</v>
      </c>
      <c r="C8" s="5" t="n">
        <v>3040633</v>
      </c>
    </row>
    <row r="9">
      <c r="A9" s="4" t="inlineStr">
        <is>
          <t>Property and equipment, net</t>
        </is>
      </c>
      <c r="B9" s="5" t="n">
        <v>66958</v>
      </c>
      <c r="C9" s="5" t="n">
        <v>65488</v>
      </c>
    </row>
    <row r="10">
      <c r="A10" s="4" t="inlineStr">
        <is>
          <t>Operating lease right-of-use assets</t>
        </is>
      </c>
      <c r="B10" s="5" t="n">
        <v>141940</v>
      </c>
      <c r="C10" s="5" t="n">
        <v>147940</v>
      </c>
    </row>
    <row r="11">
      <c r="A11" s="4" t="inlineStr">
        <is>
          <t>Deferred commissions, noncurrent</t>
        </is>
      </c>
      <c r="B11" s="5" t="n">
        <v>191309</v>
      </c>
      <c r="C11" s="5" t="n">
        <v>191029</v>
      </c>
    </row>
    <row r="12">
      <c r="A12" s="4" t="inlineStr">
        <is>
          <t>Intangible assets, net</t>
        </is>
      </c>
      <c r="B12" s="5" t="n">
        <v>281470</v>
      </c>
      <c r="C12" s="5" t="n">
        <v>316968</v>
      </c>
    </row>
    <row r="13">
      <c r="A13" s="4" t="inlineStr">
        <is>
          <t>Goodwill</t>
        </is>
      </c>
      <c r="B13" s="5" t="n">
        <v>5400275</v>
      </c>
      <c r="C13" s="5" t="n">
        <v>5401343</v>
      </c>
    </row>
    <row r="14">
      <c r="A14" s="4" t="inlineStr">
        <is>
          <t>Other assets</t>
        </is>
      </c>
      <c r="B14" s="5" t="n">
        <v>46553</v>
      </c>
      <c r="C14" s="5" t="n">
        <v>42294</v>
      </c>
    </row>
    <row r="15">
      <c r="A15" s="4" t="inlineStr">
        <is>
          <t>Total assets</t>
        </is>
      </c>
      <c r="B15" s="5" t="n">
        <v>9074007</v>
      </c>
      <c r="C15" s="5" t="n">
        <v>9205695</v>
      </c>
    </row>
    <row r="16">
      <c r="A16" s="3" t="inlineStr">
        <is>
          <t>Current liabilities:</t>
        </is>
      </c>
      <c r="B16" s="4" t="inlineStr">
        <is>
          <t xml:space="preserve"> </t>
        </is>
      </c>
      <c r="C16" s="4" t="inlineStr">
        <is>
          <t xml:space="preserve"> </t>
        </is>
      </c>
    </row>
    <row r="17">
      <c r="A17" s="4" t="inlineStr">
        <is>
          <t>Accounts payable</t>
        </is>
      </c>
      <c r="B17" s="5" t="n">
        <v>43708</v>
      </c>
      <c r="C17" s="5" t="n">
        <v>20203</v>
      </c>
    </row>
    <row r="18">
      <c r="A18" s="4" t="inlineStr">
        <is>
          <t>Accrued expenses and other current liabilities</t>
        </is>
      </c>
      <c r="B18" s="5" t="n">
        <v>106477</v>
      </c>
      <c r="C18" s="5" t="n">
        <v>89315</v>
      </c>
    </row>
    <row r="19">
      <c r="A19" s="4" t="inlineStr">
        <is>
          <t>Accrued compensation</t>
        </is>
      </c>
      <c r="B19" s="5" t="n">
        <v>87094</v>
      </c>
      <c r="C19" s="5" t="n">
        <v>143805</v>
      </c>
    </row>
    <row r="20">
      <c r="A20" s="4" t="inlineStr">
        <is>
          <t>Convertible senior notes, net</t>
        </is>
      </c>
      <c r="B20" s="5" t="n">
        <v>5209</v>
      </c>
      <c r="C20" s="5" t="n">
        <v>16194</v>
      </c>
    </row>
    <row r="21">
      <c r="A21" s="4" t="inlineStr">
        <is>
          <t>Deferred revenue</t>
        </is>
      </c>
      <c r="B21" s="5" t="n">
        <v>994097</v>
      </c>
      <c r="C21" s="5" t="n">
        <v>973289</v>
      </c>
    </row>
    <row r="22">
      <c r="A22" s="4" t="inlineStr">
        <is>
          <t>Total current liabilities</t>
        </is>
      </c>
      <c r="B22" s="5" t="n">
        <v>1236585</v>
      </c>
      <c r="C22" s="5" t="n">
        <v>1242806</v>
      </c>
    </row>
    <row r="23">
      <c r="A23" s="4" t="inlineStr">
        <is>
          <t>Convertible senior notes, net, noncurrent</t>
        </is>
      </c>
      <c r="B23" s="5" t="n">
        <v>2190110</v>
      </c>
      <c r="C23" s="5" t="n">
        <v>1815714</v>
      </c>
    </row>
    <row r="24">
      <c r="A24" s="4" t="inlineStr">
        <is>
          <t>Operating lease liabilities, noncurrent</t>
        </is>
      </c>
      <c r="B24" s="5" t="n">
        <v>158577</v>
      </c>
      <c r="C24" s="5" t="n">
        <v>170611</v>
      </c>
    </row>
    <row r="25">
      <c r="A25" s="4" t="inlineStr">
        <is>
          <t>Deferred revenue, noncurrent</t>
        </is>
      </c>
      <c r="B25" s="5" t="n">
        <v>17187</v>
      </c>
      <c r="C25" s="5" t="n">
        <v>22933</v>
      </c>
    </row>
    <row r="26">
      <c r="A26" s="4" t="inlineStr">
        <is>
          <t>Other liabilities, noncurrent</t>
        </is>
      </c>
      <c r="B26" s="5" t="n">
        <v>18532</v>
      </c>
      <c r="C26" s="5" t="n">
        <v>31775</v>
      </c>
    </row>
    <row r="27">
      <c r="A27" s="4" t="inlineStr">
        <is>
          <t>Total liabilities</t>
        </is>
      </c>
      <c r="B27" s="5" t="n">
        <v>3620991</v>
      </c>
      <c r="C27" s="5" t="n">
        <v>3283839</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001 per share; 100,000 shares authorized; no shares issued and outstanding as of July 31, 2022 and January 31, 2022</t>
        </is>
      </c>
      <c r="B30" s="5" t="n">
        <v>0</v>
      </c>
      <c r="C30" s="5" t="n">
        <v>0</v>
      </c>
    </row>
    <row r="31">
      <c r="A31" s="4" t="inlineStr">
        <is>
          <t>Additional paid-in capital</t>
        </is>
      </c>
      <c r="B31" s="5" t="n">
        <v>7607382</v>
      </c>
      <c r="C31" s="5" t="n">
        <v>7749716</v>
      </c>
    </row>
    <row r="32">
      <c r="A32" s="4" t="inlineStr">
        <is>
          <t>Accumulated other comprehensive loss</t>
        </is>
      </c>
      <c r="B32" s="5" t="n">
        <v>-41186</v>
      </c>
      <c r="C32" s="5" t="n">
        <v>-12009</v>
      </c>
    </row>
    <row r="33">
      <c r="A33" s="4" t="inlineStr">
        <is>
          <t>Accumulated deficit</t>
        </is>
      </c>
      <c r="B33" s="5" t="n">
        <v>-2113196</v>
      </c>
      <c r="C33" s="5" t="n">
        <v>-1815867</v>
      </c>
    </row>
    <row r="34">
      <c r="A34" s="4" t="inlineStr">
        <is>
          <t>Total stockholders’ equity</t>
        </is>
      </c>
      <c r="B34" s="5" t="n">
        <v>5453016</v>
      </c>
      <c r="C34" s="5" t="n">
        <v>5921856</v>
      </c>
    </row>
    <row r="35">
      <c r="A35" s="4" t="inlineStr">
        <is>
          <t>Total liabilities and stockholders' equity</t>
        </is>
      </c>
      <c r="B35" s="5" t="n">
        <v>9074007</v>
      </c>
      <c r="C35" s="5" t="n">
        <v>9205695</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5</v>
      </c>
      <c r="C38" s="5" t="n">
        <v>15</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For the three and six months ended July 31, 2022, the Company recorded a tax provision of $4.2 million and $6.1 million on pretax losses of $206.3 million and $447.1 million, respectively. The effective tax rate for the three and six months ended July 31, 2022 was approximately (2.0)% and (1.4)%, respectively. The effective tax rate differs from the statutory rate primarily as a result of not recognizing the tax benefit for U.S. losses due to a full valuation allowance against U.S. deferred tax assets, the tax effect of foreign operations, and U.S. state taxes. The Tax Cuts and Jobs Act enacted on December 22, 2017 amended Internal Revenue Code Section 174 to require that specific research and experimental ("R&amp;E") expenditures be capitalized and amortized over five years (U.S. R&amp;E) or fifteen years (non-U.S. R&amp;E) beginning in the Company's fiscal 2023. Although Congress has considered legislation that would defer, modify or repeal the capitalization and amortization requirement, there is no assurance the provision will be deferred, repealed or otherwise modified. If the requirement is not modified, the Company may be required to utilize some of its federal and state tax attributes and there may be increases to cash taxes or tax expense. For the three and six months ended July 31, 2021, the Company recorded a tax benefit of $7.5 million and $7.5 million on pretax losses of $284.1 million and $393.4 million, respectively. The effective tax rate for the three and six months ended July 31, 2021 was approximately 2.6% and 1.9%, respectively. The effective tax rate differs from the statutory rate primarily as a result of not recognizing deferred tax assets for U.S. losses due to a full valuation allowance against U.S. deferred tax assets, release of the valuation allowance in the United States in connection with the Auth0 acquisition, a remeasurement of deferred tax assets in connection with a tax rate change in the United Kingdom, and excess tax benefits from stock-based compensation in the United Kingdom. The tax benefit was partially offset by income tax expense in profitable foreign jurisdictions and U.S.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2</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in thousands, except per share data): Three Months Ended Six Months Ended 2022 2021 2022 2021 Class A Class B Class A Class B Class A Class B Class A Class B (unaudited) Numerator: Net loss $ (201,124) $ (9,348) $ (263,151) $ (13,531) $ (432,980) $ (20,205) $ (364,976) $ (20,938) Denominator: Weighted-average shares outstanding, basic and diluted 150,409 6,991 143,955 7,402 149,666 6,984 134,031 7,689 Net loss per share, basic and diluted $ (1.34) $ (1.34) $ (1.83) $ (1.83) $ (2.89) $ (2.89) $ (2.72) $ (2.72)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July 31, 2022 2021 (unaudited) Issued and outstanding stock options 7,264 9,077 Unvested RSUs issued and outstanding 8,648 5,302 Unvested PSUs issued and outstanding 116 — Unvested restricted stock awards issued and outstanding 859 1,231 Shares committed under the ESPP 626 227 Shares related to the 2023 Notes 108 356 Shares subject to warrants related to the issuance of the 2023 Notes 1,048 1,048 Shares related to the 2025 Notes 5,617 5,617 Shares related to the 2026 Notes 4,820 4,820 29,106 27,678 The Company uses the if-converted method for calculating any potential dilutive effect of the conversion options embedded in the Notes on diluted net income per share, if applicable. The conversion options of the 2023, 2025 and 2026 Notes are dilutive in periods of net income on a weighted-average basis using an assumed conversion date equal to the later of the beginning of the reporting period and the date of issuance of the respective Notes. The exercise rights of the Warrants will have a dilutive impact on net income per share of common stock under the treasury-stock method when the average market price per share of the Company’s Class A common stock for a given period exceeds the conversion price of $68.06 per share. During the three months ended July 31, 2022, the average price per share of the Company’s Class A common stock exceeded the exercise price of the Warrants; however, since the Company is in a net loss position, there was no dilutive effect during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which include the accounts of the Company and its wholly owned subsidiaries, have been prepared in conformity with accounting principles generally accepted in the United States of America (“GAAP”).</t>
        </is>
      </c>
    </row>
    <row r="5">
      <c r="A5" s="4" t="inlineStr">
        <is>
          <t>Principles of Consolidation</t>
        </is>
      </c>
      <c r="B5" s="4" t="inlineStr">
        <is>
          <t>All intercompany balances and transactions have been eliminated in consolidation. The condensed consolidated balance sheet as of January 31, 2022, included herein, was derived from the audited financial statements as of that date. The unaudited condensed consolidated financial statements reflect all normal recurring adjustments necessary to present fairly the results of operations for the interim periods presented, but are not necessarily indicative of the results of operations to be anticipated for the full fiscal year ending January 31, 2023 or any future period.</t>
        </is>
      </c>
    </row>
    <row r="6">
      <c r="A6" s="4" t="inlineStr">
        <is>
          <t>Fiscal Period</t>
        </is>
      </c>
      <c r="B6" s="4" t="inlineStr">
        <is>
          <t>The Company’s fiscal year ends on January 31. References to fiscal 2023, for example, refer to the fiscal year ending January 31, 2023.</t>
        </is>
      </c>
    </row>
    <row r="7">
      <c r="A7" s="4" t="inlineStr">
        <is>
          <t>Reclassification</t>
        </is>
      </c>
      <c r="B7" s="4" t="inlineStr">
        <is>
          <t>Certain reclassifications of components of prior period operating and investing cash flows have been made in the condensed consolidated statements of cash flows to conform to the current period presentation. These reclassifications had no impact on total operating and investing cash flows as previously reported.</t>
        </is>
      </c>
    </row>
    <row r="8">
      <c r="A8" s="4" t="inlineStr">
        <is>
          <t>Use of Estimates</t>
        </is>
      </c>
      <c r="B8" s="4" t="inlineStr">
        <is>
          <t>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alone selling price (“SSP”) for each distinct performance obligation included in customer contracts with multiple performance obligations, the determination of the period of benefit for deferred commissions, the determination of the incremental borrowing rate used for operating lease liabilities, the valuation of deferred income tax assets, the valuation of goodwill and acquired intangible assets and their useful lives and the valuation of certain equity awards assumed.</t>
        </is>
      </c>
    </row>
    <row r="9">
      <c r="A9" s="4" t="inlineStr">
        <is>
          <t>Recently Adopted Accounting Pronouncements and Recently Issued Accounting Pronouncements Not Yet Adopted</t>
        </is>
      </c>
      <c r="B9" s="4" t="inlineStr">
        <is>
          <t>Recently Adopted Accounting Pronouncements ASU No. 2020-06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which is consistent with the Company’s accounting treatment prior to the adoption of ASU 2020-06. ASU 2020-06 is effective for fiscal years beginning after December 15, 2021. The Company adopted ASU 2020-06 effective February 1, 2022, using the modified retrospective method. The Company recognized a cumulative effect of initially applying the ASU as an adjustment to the February 1, 2022 opening balance of accumulated deficit. Due to the elimination of the equity conversion component of the Company’s convertible senior notes outstanding as of February 1, 2022, additional paid-in capital was reduced. The elimination of the equity conversion component had the effect of increasing the Company’s net debt balance. The reduction of other liabilities is related to changes to the Company’s deferred tax liabilities. The prior period condensed consolidated financial statements have not been retrospectively adjusted and continue to be reported under the accounting standards in effect for those periods. ASU No. 2021-08 In October 2021, the FASB issued ASU No. 2021-08, Business Combinations (Topic 805): Accounting for Contract Assets and Contract Liabilities from Contracts with Customers, which requires entities to recognize and measure contract assets and contract liabilities acquired in a business combination in accordance with ASC Topic 606, Revenue from Contracts with Customers, primarily in order to align the recognition of a contract liability with the definition of a performance obligation. The ASU is effective for interim and annual periods beginning after December 15, 2022, on a prospective basis, with early adoption permitted. The Company adopted this standard effective February 1, 2022 on a prospective basis. The adoption of this standard did not have a material impact on the Company’s condensed consolidated financial statements. ASU No. 2021-04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Company adopted this standard effective February 1, 2022 on a prospective basis.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Standards and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Schedule of Impact of New Accounting Pronouncements</t>
        </is>
      </c>
      <c r="B4" s="4" t="inlineStr">
        <is>
          <t>The adoption of ASU 2020-06 resulted in the following changes to the Company’s February 1, 2022 condensed consolidated balance sheet (in thousands): Balance at Adjustments from Adoption of ASU 2020-06 Balance at Liabilities Convertible senior notes, net $ 16,194 $ 927 $ 17,121 Convertible senior notes, net, noncurrent 1,815,714 371,527 2,187,241 Other liabilities, noncurrent 31,775 (866) 30,909 Stockholders’ equity Additional paid-in capital 7,749,716 (527,444) 7,222,272 Accumulated deficit (1,815,867) 155,856 (1,660,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Schedule of Amortized Costs, Unrealized Gains and Losses and Estimated Fair Value of Cash Equivalents and Short-term Investments</t>
        </is>
      </c>
      <c r="B4" s="4" t="inlineStr">
        <is>
          <t xml:space="preserve">The amortized cost, unrealized gain (loss) and estimated fair value of the Company’s cash equivalents and short-term investments as of July 31, 2022 and January 31, 2022 were as follows (in thousands): As of July 31, 2022 Amortized Cost Unrealized Gain Unrealized Loss Estimated Fair Value (unaudited) Cash equivalents: Money market funds $ 78,012 $ — $ — $ 78,012 Total cash equivalents 78,012 — — 78,012 Short-term investments: U.S. treasury securities 2,022,707 85 (26,952) 1,995,840 Corporate debt securities 268,685 — (3,569) 265,116 Total short-term investments 2,291,392 85 (30,521) 2,260,956 Total $ 2,369,404 $ 85 $ (30,521) $ 2,338,968 As of January 31, 2022 Amortized Cost Unrealized Gain Unrealized Loss Estimated Fair Value Cash equivalents: Money market funds $ 152,223 $ — $ — $ 152,223 Total cash equivalents 152,223 — — 152,223 Short-term investments: U.S. treasury securities 1,922,344 10 (10,166) 1,912,188 Corporate debt securities 331,050 — (1,581) 329,469 Total short-term investments 2,253,394 10 (11,747) 2,241,657 Total $ 2,405,617 $ 10 $ (11,747) $ 2,393,880 </t>
        </is>
      </c>
    </row>
    <row r="5">
      <c r="A5" s="4" t="inlineStr">
        <is>
          <t>Schedule of Contractual Maturities of Short-term Investments</t>
        </is>
      </c>
      <c r="B5" s="4" t="inlineStr">
        <is>
          <t xml:space="preserve">The following table presents the contractual maturities of the Company’s short-term investments as of July 31, 2022 (in thousands): As of July 31, 2022 Amortized Cost Estimated Fair Value (unaudited) Due within one year $ 1,743,049 $ 1,720,573 Due between one to five years 548,343 540,383 Total $ 2,291,392 $ 2,260,956 </t>
        </is>
      </c>
    </row>
    <row r="6">
      <c r="A6" s="4" t="inlineStr">
        <is>
          <t>Schedule of Unrealized Loss Position and Fair Value of Debt Securities</t>
        </is>
      </c>
      <c r="B6" s="4" t="inlineStr">
        <is>
          <t>The following table presents the fair values and unrealized losses related to the Company’s investments in available-for-sale debt securities classified by length of time that the securities have been in a continuous unrealized loss position as of July 31, 2022 (in thousands): Less Than 12 Months More Than 12 Months Total Estimated Fair Value Unrealized Losses Estimated Fair Value Unrealized Losses Estimated Fair Value Unrealized Losses (unaudited) U.S. treasury securities $ 1,658,111 $ (22,352) $ 223,145 $ (4,600) $ 1,881,256 $ (26,952) Corporate debt securities 200,861 (2,849) 64,255 (720) 265,116 (3,569) Total $ 1,858,972 $ (25,201) $ 287,400 $ (5,320) $ 2,146,372 $ (30,5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that were measured at fair value on a recurring basis using the above input categories (in thousands): As of July 31, 2022 Level 1 Level 2 Level 3 Total (unaudited) Assets: Cash equivalents: Money market funds $ 78,012 $ — $ — $ 78,012 Total cash equivalents 78,012 — — 78,012 Short-term investments: U.S. treasury securities — 1,995,840 — 1,995,840 Corporate debt securities — 265,116 — 265,116 Total short-term investments — 2,260,956 — 2,260,956 Total cash equivalents and short-term investments $ 78,012 $ 2,260,956 $ — $ 2,338,968 As of January 31, 2022 Level 1 Level 2 Level 3 Total Assets: Cash equivalents: Money market funds $ 152,223 $ — $ — $ 152,223 Total cash equivalents 152,223 — — 152,223 Short-term investments: U.S. treasury securities — 1,912,188 — 1,912,188 Corporate debt securities — 329,469 — 329,469 Total short-term investments — 2,241,657 — 2,241,657 Total cash equivalents and short-term investments $ 152,223 $ 2,241,657 $ — $ 2,393,880 </t>
        </is>
      </c>
    </row>
    <row r="5">
      <c r="A5" s="4" t="inlineStr">
        <is>
          <t>Schedule of Carrying Amounts and Estimated Fair Values of Convertible Note</t>
        </is>
      </c>
      <c r="B5" s="4" t="inlineStr">
        <is>
          <t xml:space="preserve">The following table presents the principal amounts and estimated fair values of the Company’s financial instruments that are not recorded at fair value on the condensed consolidated balance sheets (in thousands): As of July 31, 2022 Principal Amount Estimated Fair Value (unaudited) 2023 convertible senior notes $ 5,226 $ 10,620 2025 convertible senior notes 1,059,997 989,215 2026 convertible senior notes 1,150,000 985,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chedule of Intangible Assets, net</t>
        </is>
      </c>
      <c r="B4" s="4" t="inlineStr">
        <is>
          <t>Intangible assets consisted of the following (in thousands): As of July 31, 2022 Gross Accumulated Amortization Net (unaudited) Capitalized internal-use software costs $ 44,328 $ (26,956) $ 17,372 Purchased developed technology 219,800 (69,794) 150,006 Customer relationships 140,900 (43,998) 96,902 Trade name 21,400 (5,350) 16,050 Software licenses 1,796 (656) 1,140 $ 428,224 $ (146,754) $ 281,470 As of January 31, 2022 Gross Accumulated Amortization Net Capitalized internal-use software costs $ 36,319 $ (24,170) $ 12,149 Purchased developed technology 219,100 (47,085) 172,015 Customer relationships 140,900 (26,399) 114,501 Trade name 21,400 (3,210) 18,190 Software licenses 116 (3) 113 $ 417,835 $ (100,867) $ 316,968 The weighted-average remaining useful lives of the Company’s acquired intangible assets are as follows: Weighted-Average Remaining Useful Life As of July 31, 2022 As of January 31, 2022 (unaudited) Purchased developed technology 3.5 years 4.0 years Customer relationships 3.7 years 4.0 years Trade name 3.8 years 4.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Senior Notes, Net (Tables)</t>
        </is>
      </c>
      <c r="B1" s="2" t="inlineStr">
        <is>
          <t>6 Months Ended</t>
        </is>
      </c>
    </row>
    <row r="2">
      <c r="B2" s="2" t="inlineStr">
        <is>
          <t>Jul. 31, 2022</t>
        </is>
      </c>
    </row>
    <row r="3">
      <c r="A3" s="3" t="inlineStr">
        <is>
          <t>Debt Disclosure [Abstract]</t>
        </is>
      </c>
      <c r="B3" s="4" t="inlineStr">
        <is>
          <t xml:space="preserve"> </t>
        </is>
      </c>
    </row>
    <row r="4">
      <c r="A4" s="4" t="inlineStr">
        <is>
          <t>Schedule of Interest Expense</t>
        </is>
      </c>
      <c r="B4" s="4" t="inlineStr">
        <is>
          <t>As of July 31, 2022, the effective interest rate on the 2023 Notes was 0.85%. As of July 31, 2021, prior to the adoption of ASU 2020-06, the effective interest rate on the liability component of the 2023 Notes was 5.68%. The following table sets forth total interest expense recognized related to the 2023 Notes (in thousands): Three Months Ended Six Months Ended 2022 2021 2022 2021 (unaudited) Contractual interest expense $ 3 $ 14 $ 11 $ 34 Amortization of debt issuance costs 11 24 27 62 Amortization of debt discount (1) — 241 — 624 Total $ 14 $ 279 $ 38 $ 720 (1) Not applicable subsequent to adoption of ASU 2020-06. As of July 31, 2022, the effective interest rate on the 2025 Notes was 0.43%. As of July 31, 2021, prior to the adoption of ASU 2020-06, the effective interest rate on the liability component of the 2025 Notes was 4.10%. The following table sets forth total interest expense recognized related to the 2025 Notes (in thousands): Three Months Ended Six Months Ended 2022 2021 2022 2021 (unaudited) Contractual interest expense $ 331 $ 331 $ 662 $ 662 Amortization of debt issuance costs 808 568 1,615 1,124 Amortization of debt discount (1) — 8,790 — 17,490 Total $ 1,139 $ 9,689 $ 2,277 $ 19,276 (1) Not applicable subsequent to adoption of ASU 2020-06. As of July 31, 2022, the effective interest rate on the 2026 Notes was 0.60%. As of July 31, 2021, prior to the adoption of ASU 2020-06, the effective interest rate on the liability component of the 2026 Notes was 5.75%. The following table sets forth total interest expense recognized related to the 2026 Notes (in thousands): Three Months Ended Six Months Ended 2022 2021 2022 2021 (unaudited) Contractual interest expense $ 1,078 $ 1,078 $ 2,156 $ 2,156 Amortization of debt issuance costs 627 352 1,253 692 Amortization of debt discount (1) — 11,474 — 22,788 Total $ 1,705 $ 12,904 $ 3,409 $ 25,636 (1) Not applicable subsequent to adoption of ASU 2020-06.</t>
        </is>
      </c>
    </row>
    <row r="5">
      <c r="A5" s="4" t="inlineStr">
        <is>
          <t>Schedule of Liability and Equity Component of Notes</t>
        </is>
      </c>
      <c r="B5" s="4" t="inlineStr">
        <is>
          <t>The net carrying amount of the 2023 Notes consisted of the following (in thousands): As of July 31, 2022 As of January 31, 2022 (unaudited) Liability component: Principal $ 5,226 $ 17,228 Less: unamortized debt issuance costs and debt discount (1) (17) (1,034) Net carrying amount $ 5,209 $ 16,194 As of July 31, 2022 As of January 31, 2022 (unaudited) Equity component: (1) 2023 Notes $ — $ 3,993 Less: issuance costs — (116) Carrying amount of the equity component (2) $ — $ 3,877 (1) Subsequent to the adoption of ASU 2020-06 under the modified retrospective method, the equity component and debt discount are eliminated. (2) Included in the January 31, 2022 condensed consolidated balance sheet within Additional paid-in capital. The net carrying amount of the 2025 Notes consisted of the following (in thousands): As of July 31, 2022 As of January 31, 2022 (unaudited) Liability component: Principal $ 1,059,997 $ 1,059,997 Less: unamortized debt issuance costs and debt discount (1) (10,048) (149,333) Net carrying amount $ 1,049,949 $ 910,664 As of July 31, 2022 As of January 31, 2022 (unaudited) Equity component: (1) 2025 Notes $ — $ 221,387 Less: issuance costs — (4,040) Carrying amount of the equity component (2) $ — $ 217,347 (1) Subsequent to the adoption of ASU 2020-06 under the modified retrospective method, the equity component and debt discount are eliminated. (2) Included in the January 31, 2022 condensed consolidated balance sheet within Additional paid-in capital. The net carrying amount of the 2026 Notes consisted of the following (in thousands): As of July 31, 2022 As of January 31, 2022 (unaudited) Liability component: Principal $ 1,150,000 $ 1,150,000 Less: unamortized debt issuance costs and debt discount (1) (9,839) (244,950) Net carrying amount $ 1,140,161 $ 905,050 As of July 31, 2022 As of January 31, 2022 (unaudited) Equity component: (1) 2026 Notes $ — $ 310,311 Less: issuance costs — (4,090) Carrying amount of the equity component (2) $ — $ 306,221 (1) Subsequent to the adoption of ASU 2020-06 under the modified retrospective method, the equity component and debt discount are eliminated. (2) Included in the January 31, 2022 condensed consolidated balance sheet within Additional paid-in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chedule of Operating Lease Costs</t>
        </is>
      </c>
      <c r="B4" s="4" t="inlineStr">
        <is>
          <t>Operating lease costs were as follows (in thousands): Three Months Ended Six Months Ended 2022 2021 2022 2021 (unaudited) Operating lease cost (1) $ 10,459 $ 9,621 $ 20,736 $ 18,458 (1) Amounts are presented exclusive of sublease income and include leases with an original term of 12 months or less (short-term leases), which are immaterial.</t>
        </is>
      </c>
    </row>
    <row r="5">
      <c r="A5" s="4" t="inlineStr">
        <is>
          <t>Schedule of Maturities of Operating Leases</t>
        </is>
      </c>
      <c r="B5" s="4" t="inlineStr">
        <is>
          <t xml:space="preserve">Maturities of the Company’s operating lease liabilities, which do not include short-term leases, were as follows (in thousands): As of July 31, 2022 Fiscal Year Ending January 31: (unaudited) 2023 (remaining six months) $ 22,786 2024 45,362 2025 41,774 2026 31,527 2027 30,619 Thereafter 53,726 Total lease payments 225,794 Less imputed interest (31,157) Less tenant improvement allowances not yet recognized (2,454) Total operating lease liabilities $ 192,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Stock-based Compensation Expense by Statement of Operations Location</t>
        </is>
      </c>
      <c r="B4" s="4" t="inlineStr">
        <is>
          <t xml:space="preserve">Stock-based compensation expense was recorded in the following cost and expense categories in the Company’s condensed consolidated statements of operations (in thousands): Three Months Ended Six Months Ended 2022 2021 2022 2021 (unaudited) Cost of revenue Subscription $ 17,778 $ 13,138 $ 34,403 $ 20,388 Professional services and other 3,816 3,161 7,453 5,503 Research and development 70,078 53,332 139,122 73,425 Sales and marketing 38,982 41,288 78,784 62,354 General and administrative 40,525 76,795 80,940 90,156 Total $ 171,179 $ 187,714 $ 340,702 $ 251,826 </t>
        </is>
      </c>
    </row>
    <row r="5">
      <c r="A5" s="4" t="inlineStr">
        <is>
          <t>Schedule of Shares of Common Stock Reserved for Future Issuance</t>
        </is>
      </c>
      <c r="B5" s="4" t="inlineStr">
        <is>
          <t xml:space="preserve">Shares of common stock reserved for future issuance were as follows: As of July 31, 2022 (unaudited) Stock options and unvested RSUs outstanding 15,970,767 Available for future stock option and RSU grants 27,206,401 Available for ESPP 7,053,433 50,230,601 </t>
        </is>
      </c>
    </row>
    <row r="6">
      <c r="A6" s="4" t="inlineStr">
        <is>
          <t>Schedule of Stock Option Activity</t>
        </is>
      </c>
      <c r="B6" s="4" t="inlineStr">
        <is>
          <t xml:space="preserve">A summary of the Company’s stock option activity and related information was as follows: Number of Options Weighted- Average Exercise Price Weighted- Average Remaining Contractual Term (Years) Aggregate Intrinsic Value (in thousands) (unaudited) Outstanding as of January 31, 2022 7,984,078 $ 39.59 5.2 $ 1,314,031 Granted — — Exercised (575,423) 15.61 Canceled (144,296) 93.18 Outstanding as of July 31, 2022 7,264,359 $ 40.42 4.7 $ 543,909 As of July 31, 2022 Vested and exercisable 6,323,025 $ 23.19 4.2 $ 519,908 </t>
        </is>
      </c>
    </row>
    <row r="7">
      <c r="A7" s="4" t="inlineStr">
        <is>
          <t>Schedule of Nonvested Restricted Stock Units Activity</t>
        </is>
      </c>
      <c r="B7" s="4" t="inlineStr">
        <is>
          <t xml:space="preserve">A summary of the Company’s RSU activity (inclusive of market-based RSUs) and related information was as follows: Number of Weighted- (unaudited) Outstanding as of January 31, 2022 6,225,747 $ 207.26 Granted 4,620,990 136.54 Vested (1,256,680) 168.50 Forfeited (883,649) 201.08 Outstanding as of July 31, 2022 8,706,408 $ 175.95 </t>
        </is>
      </c>
    </row>
    <row r="8">
      <c r="A8" s="4" t="inlineStr">
        <is>
          <t>Schedule of ESPP Black-Scholes Option Pricing Model Estimated Fair Value Assumptions</t>
        </is>
      </c>
      <c r="B8" s="4" t="inlineStr">
        <is>
          <t>The Company estimated the fair value of ESPP purchase rights using a Black-Scholes option pricing model with the following assumptions: Three and Six Months Ended July 31, 2022 2021 (unaudited) Expected volatility 63%- 78% 47% - 48% Expected term (in years) 0.5 - 1.0 0.5 - 1.0 Risk-free interest rate 2.46% - 2.92% 0.06% - 0.09%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2</t>
        </is>
      </c>
      <c r="C1" s="2" t="inlineStr">
        <is>
          <t>Jan. 31, 2022</t>
        </is>
      </c>
    </row>
    <row r="2">
      <c r="A2" s="4" t="inlineStr">
        <is>
          <t>Allowance for accounts receivable</t>
        </is>
      </c>
      <c r="B2" s="6" t="n">
        <v>4195</v>
      </c>
      <c r="C2" s="6" t="n">
        <v>4359</v>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151808000</v>
      </c>
      <c r="C10" s="5" t="n">
        <v>149624000</v>
      </c>
    </row>
    <row r="11">
      <c r="A11" s="4" t="inlineStr">
        <is>
          <t>Common stock, shares outstanding (in shares)</t>
        </is>
      </c>
      <c r="B11" s="5" t="n">
        <v>151808000</v>
      </c>
      <c r="C11" s="5" t="n">
        <v>149624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120000000</v>
      </c>
      <c r="C14" s="5" t="n">
        <v>120000000</v>
      </c>
    </row>
    <row r="15">
      <c r="A15" s="4" t="inlineStr">
        <is>
          <t>Common stock, shares issued (in shares)</t>
        </is>
      </c>
      <c r="B15" s="5" t="n">
        <v>7019000</v>
      </c>
      <c r="C15" s="5" t="n">
        <v>6978000</v>
      </c>
    </row>
    <row r="16">
      <c r="A16" s="4" t="inlineStr">
        <is>
          <t>Common stock, shares outstanding (in shares)</t>
        </is>
      </c>
      <c r="B16" s="5" t="n">
        <v>7019000</v>
      </c>
      <c r="C16" s="5" t="n">
        <v>69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per share data): Three Months Ended Six Months Ended 2022 2021 2022 2021 Class A Class B Class A Class B Class A Class B Class A Class B (unaudited) Numerator: Net loss $ (201,124) $ (9,348) $ (263,151) $ (13,531) $ (432,980) $ (20,205) $ (364,976) $ (20,938) Denominator: Weighted-average shares outstanding, basic and diluted 150,409 6,991 143,955 7,402 149,666 6,984 134,031 7,689 Net loss per share, basic and diluted $ (1.34) $ (1.34) $ (1.83) $ (1.83) $ (2.89) $ (2.89) $ (2.72) $ (2.72)</t>
        </is>
      </c>
    </row>
    <row r="5">
      <c r="A5" s="4" t="inlineStr">
        <is>
          <t>Schedule of Potentially Dilutive Securities Excluded from Diluted Per Share Calculation</t>
        </is>
      </c>
      <c r="B5" s="4" t="inlineStr">
        <is>
          <t xml:space="preserve">Potentially dilutive securities that were not included in the diluted per share calculations because they would be anti-dilutive were as follows (in thousands): As of July 31, 2022 2021 (unaudited) Issued and outstanding stock options 7,264 9,077 Unvested RSUs issued and outstanding 8,648 5,302 Unvested PSUs issued and outstanding 116 — Unvested restricted stock awards issued and outstanding 859 1,231 Shares committed under the ESPP 626 227 Shares related to the 2023 Notes 108 356 Shares subject to warrants related to the issuance of the 2023 Notes 1,048 1,048 Shares related to the 2025 Notes 5,617 5,617 Shares related to the 2026 Notes 4,820 4,820 29,106 27,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Standards and Significant Accounting Policies (Details) - USD ($) $ / shares in Unit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senior notes, net</t>
        </is>
      </c>
      <c r="B4" s="6" t="n">
        <v>5209</v>
      </c>
      <c r="C4" s="4" t="inlineStr">
        <is>
          <t xml:space="preserve"> </t>
        </is>
      </c>
      <c r="D4" s="6" t="n">
        <v>5209</v>
      </c>
      <c r="E4" s="4" t="inlineStr">
        <is>
          <t xml:space="preserve"> </t>
        </is>
      </c>
      <c r="F4" s="6" t="n">
        <v>16194</v>
      </c>
    </row>
    <row r="5">
      <c r="A5" s="4" t="inlineStr">
        <is>
          <t>Convertible senior notes, net, noncurrent</t>
        </is>
      </c>
      <c r="B5" s="5" t="n">
        <v>2190110</v>
      </c>
      <c r="C5" s="4" t="inlineStr">
        <is>
          <t xml:space="preserve"> </t>
        </is>
      </c>
      <c r="D5" s="5" t="n">
        <v>2190110</v>
      </c>
      <c r="E5" s="4" t="inlineStr">
        <is>
          <t xml:space="preserve"> </t>
        </is>
      </c>
      <c r="F5" s="5" t="n">
        <v>1815714</v>
      </c>
    </row>
    <row r="6">
      <c r="A6" s="4" t="inlineStr">
        <is>
          <t>Other liabilities, noncurrent</t>
        </is>
      </c>
      <c r="B6" s="5" t="n">
        <v>18532</v>
      </c>
      <c r="C6" s="4" t="inlineStr">
        <is>
          <t xml:space="preserve"> </t>
        </is>
      </c>
      <c r="D6" s="5" t="n">
        <v>18532</v>
      </c>
      <c r="E6" s="4" t="inlineStr">
        <is>
          <t xml:space="preserve"> </t>
        </is>
      </c>
      <c r="F6" s="5" t="n">
        <v>31775</v>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paid-in capital</t>
        </is>
      </c>
      <c r="B8" s="5" t="n">
        <v>7607382</v>
      </c>
      <c r="C8" s="4" t="inlineStr">
        <is>
          <t xml:space="preserve"> </t>
        </is>
      </c>
      <c r="D8" s="5" t="n">
        <v>7607382</v>
      </c>
      <c r="E8" s="4" t="inlineStr">
        <is>
          <t xml:space="preserve"> </t>
        </is>
      </c>
      <c r="F8" s="5" t="n">
        <v>7749716</v>
      </c>
    </row>
    <row r="9">
      <c r="A9" s="4" t="inlineStr">
        <is>
          <t>Accumulated deficit</t>
        </is>
      </c>
      <c r="B9" s="5" t="n">
        <v>-2113196</v>
      </c>
      <c r="C9" s="4" t="inlineStr">
        <is>
          <t xml:space="preserve"> </t>
        </is>
      </c>
      <c r="D9" s="5" t="n">
        <v>-2113196</v>
      </c>
      <c r="E9" s="4" t="inlineStr">
        <is>
          <t xml:space="preserve"> </t>
        </is>
      </c>
      <c r="F9" s="5" t="n">
        <v>-1815867</v>
      </c>
    </row>
    <row r="10">
      <c r="A10" s="4" t="inlineStr">
        <is>
          <t>Interest Expense</t>
        </is>
      </c>
      <c r="B10" s="6" t="n">
        <v>2915</v>
      </c>
      <c r="C10" s="6" t="n">
        <v>22872</v>
      </c>
      <c r="D10" s="6" t="n">
        <v>5783</v>
      </c>
      <c r="E10" s="6" t="n">
        <v>45632</v>
      </c>
      <c r="F10" s="4" t="inlineStr">
        <is>
          <t xml:space="preserve"> </t>
        </is>
      </c>
    </row>
    <row r="11">
      <c r="A11" s="4" t="inlineStr">
        <is>
          <t>Net loss per share, basic (in dollars per share)</t>
        </is>
      </c>
      <c r="B11" s="8" t="n">
        <v>-1.34</v>
      </c>
      <c r="C11" s="8" t="n">
        <v>-1.83</v>
      </c>
      <c r="D11" s="8" t="n">
        <v>-2.89</v>
      </c>
      <c r="E11" s="8" t="n">
        <v>-2.72</v>
      </c>
      <c r="F11" s="4" t="inlineStr">
        <is>
          <t xml:space="preserve"> </t>
        </is>
      </c>
    </row>
    <row r="12">
      <c r="A12" s="4" t="inlineStr">
        <is>
          <t>Net loss per share, diluted (in dollars per share)</t>
        </is>
      </c>
      <c r="B12" s="8" t="n">
        <v>-1.34</v>
      </c>
      <c r="C12" s="8" t="n">
        <v>-1.83</v>
      </c>
      <c r="D12" s="8" t="n">
        <v>-2.89</v>
      </c>
      <c r="E12" s="8" t="n">
        <v>-2.72</v>
      </c>
      <c r="F12" s="4" t="inlineStr">
        <is>
          <t xml:space="preserve"> </t>
        </is>
      </c>
    </row>
    <row r="13">
      <c r="A13" s="4" t="inlineStr">
        <is>
          <t>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senior notes, net</t>
        </is>
      </c>
      <c r="B15" s="4" t="inlineStr">
        <is>
          <t xml:space="preserve"> </t>
        </is>
      </c>
      <c r="C15" s="4" t="inlineStr">
        <is>
          <t xml:space="preserve"> </t>
        </is>
      </c>
      <c r="D15" s="4" t="inlineStr">
        <is>
          <t xml:space="preserve"> </t>
        </is>
      </c>
      <c r="E15" s="4" t="inlineStr">
        <is>
          <t xml:space="preserve"> </t>
        </is>
      </c>
      <c r="F15" s="5" t="n">
        <v>927</v>
      </c>
    </row>
    <row r="16">
      <c r="A16" s="4" t="inlineStr">
        <is>
          <t>Convertible senior notes, net, noncurrent</t>
        </is>
      </c>
      <c r="B16" s="4" t="inlineStr">
        <is>
          <t xml:space="preserve"> </t>
        </is>
      </c>
      <c r="C16" s="4" t="inlineStr">
        <is>
          <t xml:space="preserve"> </t>
        </is>
      </c>
      <c r="D16" s="4" t="inlineStr">
        <is>
          <t xml:space="preserve"> </t>
        </is>
      </c>
      <c r="E16" s="4" t="inlineStr">
        <is>
          <t xml:space="preserve"> </t>
        </is>
      </c>
      <c r="F16" s="5" t="n">
        <v>371527</v>
      </c>
    </row>
    <row r="17">
      <c r="A17" s="4" t="inlineStr">
        <is>
          <t>Other liabilities, noncurrent</t>
        </is>
      </c>
      <c r="B17" s="4" t="inlineStr">
        <is>
          <t xml:space="preserve"> </t>
        </is>
      </c>
      <c r="C17" s="4" t="inlineStr">
        <is>
          <t xml:space="preserve"> </t>
        </is>
      </c>
      <c r="D17" s="4" t="inlineStr">
        <is>
          <t xml:space="preserve"> </t>
        </is>
      </c>
      <c r="E17" s="4" t="inlineStr">
        <is>
          <t xml:space="preserve"> </t>
        </is>
      </c>
      <c r="F17" s="5" t="n">
        <v>-866</v>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5" t="n">
        <v>-527444</v>
      </c>
    </row>
    <row r="20">
      <c r="A20" s="4" t="inlineStr">
        <is>
          <t>Accumulated deficit</t>
        </is>
      </c>
      <c r="B20" s="4" t="inlineStr">
        <is>
          <t xml:space="preserve"> </t>
        </is>
      </c>
      <c r="C20" s="4" t="inlineStr">
        <is>
          <t xml:space="preserve"> </t>
        </is>
      </c>
      <c r="D20" s="4" t="inlineStr">
        <is>
          <t xml:space="preserve"> </t>
        </is>
      </c>
      <c r="E20" s="4" t="inlineStr">
        <is>
          <t xml:space="preserve"> </t>
        </is>
      </c>
      <c r="F20" s="5" t="n">
        <v>155856</v>
      </c>
    </row>
    <row r="21">
      <c r="A21" s="4" t="inlineStr">
        <is>
          <t>Interest Expense</t>
        </is>
      </c>
      <c r="B21" s="6" t="n">
        <v>21000</v>
      </c>
      <c r="C21" s="4" t="inlineStr">
        <is>
          <t xml:space="preserve"> </t>
        </is>
      </c>
      <c r="D21" s="6" t="n">
        <v>41800</v>
      </c>
      <c r="E21" s="4" t="inlineStr">
        <is>
          <t xml:space="preserve"> </t>
        </is>
      </c>
      <c r="F21" s="4" t="inlineStr">
        <is>
          <t xml:space="preserve"> </t>
        </is>
      </c>
    </row>
    <row r="22">
      <c r="A22" s="4" t="inlineStr">
        <is>
          <t>Net loss per share, basic (in dollars per share)</t>
        </is>
      </c>
      <c r="B22" s="8" t="n">
        <v>0.13</v>
      </c>
      <c r="C22" s="4" t="inlineStr">
        <is>
          <t xml:space="preserve"> </t>
        </is>
      </c>
      <c r="D22" s="8" t="n">
        <v>0.27</v>
      </c>
      <c r="E22" s="4" t="inlineStr">
        <is>
          <t xml:space="preserve"> </t>
        </is>
      </c>
      <c r="F22" s="4" t="inlineStr">
        <is>
          <t xml:space="preserve"> </t>
        </is>
      </c>
    </row>
    <row r="23">
      <c r="A23" s="4" t="inlineStr">
        <is>
          <t>Net loss per share, diluted (in dollars per share)</t>
        </is>
      </c>
      <c r="B23" s="8" t="n">
        <v>0.13</v>
      </c>
      <c r="C23" s="4" t="inlineStr">
        <is>
          <t xml:space="preserve"> </t>
        </is>
      </c>
      <c r="D23" s="8" t="n">
        <v>0.27</v>
      </c>
      <c r="E23" s="4" t="inlineStr">
        <is>
          <t xml:space="preserve"> </t>
        </is>
      </c>
      <c r="F23" s="4" t="inlineStr">
        <is>
          <t xml:space="preserve"> </t>
        </is>
      </c>
    </row>
    <row r="24">
      <c r="A24" s="4" t="inlineStr">
        <is>
          <t>Cumulative Effect, Period of Adoption, Adjusted Bal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senior notes, net</t>
        </is>
      </c>
      <c r="B26" s="4" t="inlineStr">
        <is>
          <t xml:space="preserve"> </t>
        </is>
      </c>
      <c r="C26" s="4" t="inlineStr">
        <is>
          <t xml:space="preserve"> </t>
        </is>
      </c>
      <c r="D26" s="4" t="inlineStr">
        <is>
          <t xml:space="preserve"> </t>
        </is>
      </c>
      <c r="E26" s="4" t="inlineStr">
        <is>
          <t xml:space="preserve"> </t>
        </is>
      </c>
      <c r="F26" s="5" t="n">
        <v>17121</v>
      </c>
    </row>
    <row r="27">
      <c r="A27" s="4" t="inlineStr">
        <is>
          <t>Convertible senior notes, net, noncurrent</t>
        </is>
      </c>
      <c r="B27" s="4" t="inlineStr">
        <is>
          <t xml:space="preserve"> </t>
        </is>
      </c>
      <c r="C27" s="4" t="inlineStr">
        <is>
          <t xml:space="preserve"> </t>
        </is>
      </c>
      <c r="D27" s="4" t="inlineStr">
        <is>
          <t xml:space="preserve"> </t>
        </is>
      </c>
      <c r="E27" s="4" t="inlineStr">
        <is>
          <t xml:space="preserve"> </t>
        </is>
      </c>
      <c r="F27" s="5" t="n">
        <v>2187241</v>
      </c>
    </row>
    <row r="28">
      <c r="A28" s="4" t="inlineStr">
        <is>
          <t>Other liabilities, noncurrent</t>
        </is>
      </c>
      <c r="B28" s="4" t="inlineStr">
        <is>
          <t xml:space="preserve"> </t>
        </is>
      </c>
      <c r="C28" s="4" t="inlineStr">
        <is>
          <t xml:space="preserve"> </t>
        </is>
      </c>
      <c r="D28" s="4" t="inlineStr">
        <is>
          <t xml:space="preserve"> </t>
        </is>
      </c>
      <c r="E28" s="4" t="inlineStr">
        <is>
          <t xml:space="preserve"> </t>
        </is>
      </c>
      <c r="F28" s="5" t="n">
        <v>30909</v>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5" t="n">
        <v>7222272</v>
      </c>
    </row>
    <row r="31">
      <c r="A31" s="4" t="inlineStr">
        <is>
          <t>Accumulated deficit</t>
        </is>
      </c>
      <c r="B31" s="4" t="inlineStr">
        <is>
          <t xml:space="preserve"> </t>
        </is>
      </c>
      <c r="C31" s="4" t="inlineStr">
        <is>
          <t xml:space="preserve"> </t>
        </is>
      </c>
      <c r="D31" s="4" t="inlineStr">
        <is>
          <t xml:space="preserve"> </t>
        </is>
      </c>
      <c r="E31" s="4" t="inlineStr">
        <is>
          <t xml:space="preserve"> </t>
        </is>
      </c>
      <c r="F31" s="6" t="n">
        <v>-16600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Business Combinations (Details) - USD ($) $ in Thousands, shares in Millions</t>
        </is>
      </c>
      <c r="D1" s="2" t="inlineStr">
        <is>
          <t>3 Months Ended</t>
        </is>
      </c>
      <c r="E1" s="2" t="inlineStr">
        <is>
          <t>6 Months Ended</t>
        </is>
      </c>
    </row>
    <row r="2">
      <c r="B2" s="2" t="inlineStr">
        <is>
          <t>Aug. 02, 2021</t>
        </is>
      </c>
      <c r="C2" s="2" t="inlineStr">
        <is>
          <t>May 03, 2021</t>
        </is>
      </c>
      <c r="D2" s="2" t="inlineStr">
        <is>
          <t>Jul. 31, 2021</t>
        </is>
      </c>
      <c r="E2" s="2" t="inlineStr">
        <is>
          <t>Jul. 31, 2021</t>
        </is>
      </c>
      <c r="F2" s="2" t="inlineStr">
        <is>
          <t>Jul. 31, 2022</t>
        </is>
      </c>
      <c r="G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5400275</v>
      </c>
      <c r="G4" s="6" t="n">
        <v>5401343</v>
      </c>
    </row>
    <row r="5">
      <c r="A5" s="4" t="inlineStr">
        <is>
          <t>Auth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t>
        </is>
      </c>
      <c r="B7" s="4" t="inlineStr">
        <is>
          <t xml:space="preserve"> </t>
        </is>
      </c>
      <c r="C7" s="6" t="n">
        <v>5671000</v>
      </c>
      <c r="D7" s="4" t="inlineStr">
        <is>
          <t xml:space="preserve"> </t>
        </is>
      </c>
      <c r="E7" s="4" t="inlineStr">
        <is>
          <t xml:space="preserve"> </t>
        </is>
      </c>
      <c r="F7" s="4" t="inlineStr">
        <is>
          <t xml:space="preserve"> </t>
        </is>
      </c>
      <c r="G7" s="4" t="inlineStr">
        <is>
          <t xml:space="preserve"> </t>
        </is>
      </c>
    </row>
    <row r="8">
      <c r="A8" s="4" t="inlineStr">
        <is>
          <t>Equity consideration (in shares)</t>
        </is>
      </c>
      <c r="B8" s="4" t="inlineStr">
        <is>
          <t xml:space="preserve"> </t>
        </is>
      </c>
      <c r="C8" s="9" t="n">
        <v>19.2</v>
      </c>
      <c r="D8" s="4" t="inlineStr">
        <is>
          <t xml:space="preserve"> </t>
        </is>
      </c>
      <c r="E8" s="4" t="inlineStr">
        <is>
          <t xml:space="preserve"> </t>
        </is>
      </c>
      <c r="F8" s="4" t="inlineStr">
        <is>
          <t xml:space="preserve"> </t>
        </is>
      </c>
      <c r="G8" s="4" t="inlineStr">
        <is>
          <t xml:space="preserve"> </t>
        </is>
      </c>
    </row>
    <row r="9">
      <c r="A9" s="4" t="inlineStr">
        <is>
          <t>Cash consideration</t>
        </is>
      </c>
      <c r="B9" s="4" t="inlineStr">
        <is>
          <t xml:space="preserve"> </t>
        </is>
      </c>
      <c r="C9" s="6" t="n">
        <v>257000</v>
      </c>
      <c r="D9" s="4" t="inlineStr">
        <is>
          <t xml:space="preserve"> </t>
        </is>
      </c>
      <c r="E9" s="4" t="inlineStr">
        <is>
          <t xml:space="preserve"> </t>
        </is>
      </c>
      <c r="F9" s="4" t="inlineStr">
        <is>
          <t xml:space="preserve"> </t>
        </is>
      </c>
      <c r="G9" s="4" t="inlineStr">
        <is>
          <t xml:space="preserve"> </t>
        </is>
      </c>
    </row>
    <row r="10">
      <c r="A10" s="4" t="inlineStr">
        <is>
          <t>Cash consideration held back</t>
        </is>
      </c>
      <c r="B10" s="4" t="inlineStr">
        <is>
          <t xml:space="preserve"> </t>
        </is>
      </c>
      <c r="C10" s="6" t="n">
        <v>3800</v>
      </c>
      <c r="D10" s="4" t="inlineStr">
        <is>
          <t xml:space="preserve"> </t>
        </is>
      </c>
      <c r="E10" s="4" t="inlineStr">
        <is>
          <t xml:space="preserve"> </t>
        </is>
      </c>
      <c r="F10" s="4" t="inlineStr">
        <is>
          <t xml:space="preserve"> </t>
        </is>
      </c>
      <c r="G10" s="4" t="inlineStr">
        <is>
          <t xml:space="preserve"> </t>
        </is>
      </c>
    </row>
    <row r="11">
      <c r="A11" s="4" t="inlineStr">
        <is>
          <t>Equity consideration held back (in shares)</t>
        </is>
      </c>
      <c r="B11" s="4" t="inlineStr">
        <is>
          <t xml:space="preserve"> </t>
        </is>
      </c>
      <c r="C11" s="9" t="n">
        <v>1.1</v>
      </c>
      <c r="D11" s="4" t="inlineStr">
        <is>
          <t xml:space="preserve"> </t>
        </is>
      </c>
      <c r="E11" s="4" t="inlineStr">
        <is>
          <t xml:space="preserve"> </t>
        </is>
      </c>
      <c r="F11" s="4" t="inlineStr">
        <is>
          <t xml:space="preserve"> </t>
        </is>
      </c>
      <c r="G11" s="4" t="inlineStr">
        <is>
          <t xml:space="preserve"> </t>
        </is>
      </c>
    </row>
    <row r="12">
      <c r="A12" s="4" t="inlineStr">
        <is>
          <t>Equity consideration held back</t>
        </is>
      </c>
      <c r="B12" s="4" t="inlineStr">
        <is>
          <t xml:space="preserve"> </t>
        </is>
      </c>
      <c r="C12" s="6" t="n">
        <v>294600</v>
      </c>
      <c r="D12" s="4" t="inlineStr">
        <is>
          <t xml:space="preserve"> </t>
        </is>
      </c>
      <c r="E12" s="4" t="inlineStr">
        <is>
          <t xml:space="preserve"> </t>
        </is>
      </c>
      <c r="F12" s="4" t="inlineStr">
        <is>
          <t xml:space="preserve"> </t>
        </is>
      </c>
      <c r="G12" s="4" t="inlineStr">
        <is>
          <t xml:space="preserve"> </t>
        </is>
      </c>
    </row>
    <row r="13">
      <c r="A13" s="4" t="inlineStr">
        <is>
          <t>Acquisition related costs</t>
        </is>
      </c>
      <c r="B13" s="4" t="inlineStr">
        <is>
          <t xml:space="preserve"> </t>
        </is>
      </c>
      <c r="C13" s="4" t="inlineStr">
        <is>
          <t xml:space="preserve"> </t>
        </is>
      </c>
      <c r="D13" s="4" t="inlineStr">
        <is>
          <t xml:space="preserve"> </t>
        </is>
      </c>
      <c r="E13" s="6" t="n">
        <v>29000</v>
      </c>
      <c r="F13" s="4" t="inlineStr">
        <is>
          <t xml:space="preserve"> </t>
        </is>
      </c>
      <c r="G13" s="4" t="inlineStr">
        <is>
          <t xml:space="preserve"> </t>
        </is>
      </c>
    </row>
    <row r="14">
      <c r="A14" s="4" t="inlineStr">
        <is>
          <t>Goodwill</t>
        </is>
      </c>
      <c r="B14" s="4" t="inlineStr">
        <is>
          <t xml:space="preserve"> </t>
        </is>
      </c>
      <c r="C14" s="5" t="n">
        <v>5290100</v>
      </c>
      <c r="D14" s="4" t="inlineStr">
        <is>
          <t xml:space="preserve"> </t>
        </is>
      </c>
      <c r="E14" s="4" t="inlineStr">
        <is>
          <t xml:space="preserve"> </t>
        </is>
      </c>
      <c r="F14" s="4" t="inlineStr">
        <is>
          <t xml:space="preserve"> </t>
        </is>
      </c>
      <c r="G14" s="4" t="inlineStr">
        <is>
          <t xml:space="preserve"> </t>
        </is>
      </c>
    </row>
    <row r="15">
      <c r="A15" s="4" t="inlineStr">
        <is>
          <t>Auth0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consideration</t>
        </is>
      </c>
      <c r="B17" s="4" t="inlineStr">
        <is>
          <t xml:space="preserve"> </t>
        </is>
      </c>
      <c r="C17" s="5" t="n">
        <v>5175600</v>
      </c>
      <c r="D17" s="4" t="inlineStr">
        <is>
          <t xml:space="preserve"> </t>
        </is>
      </c>
      <c r="E17" s="4" t="inlineStr">
        <is>
          <t xml:space="preserve"> </t>
        </is>
      </c>
      <c r="F17" s="4" t="inlineStr">
        <is>
          <t xml:space="preserve"> </t>
        </is>
      </c>
      <c r="G17" s="4" t="inlineStr">
        <is>
          <t xml:space="preserve"> </t>
        </is>
      </c>
    </row>
    <row r="18">
      <c r="A18" s="4" t="inlineStr">
        <is>
          <t>Auth0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consideration</t>
        </is>
      </c>
      <c r="B20" s="4" t="inlineStr">
        <is>
          <t xml:space="preserve"> </t>
        </is>
      </c>
      <c r="C20" s="6" t="n">
        <v>238400</v>
      </c>
      <c r="D20" s="4" t="inlineStr">
        <is>
          <t xml:space="preserve"> </t>
        </is>
      </c>
      <c r="E20" s="4" t="inlineStr">
        <is>
          <t xml:space="preserve"> </t>
        </is>
      </c>
      <c r="F20" s="4" t="inlineStr">
        <is>
          <t xml:space="preserve"> </t>
        </is>
      </c>
      <c r="G20" s="4" t="inlineStr">
        <is>
          <t xml:space="preserve"> </t>
        </is>
      </c>
    </row>
    <row r="21">
      <c r="A21" s="4" t="inlineStr">
        <is>
          <t>atSpok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transferred</t>
        </is>
      </c>
      <c r="B23" s="6" t="n">
        <v>79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consideration held back</t>
        </is>
      </c>
      <c r="B24" s="5" t="n">
        <v>13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related costs</t>
        </is>
      </c>
      <c r="B25" s="4" t="inlineStr">
        <is>
          <t xml:space="preserve"> </t>
        </is>
      </c>
      <c r="C25" s="4" t="inlineStr">
        <is>
          <t xml:space="preserve"> </t>
        </is>
      </c>
      <c r="D25" s="6" t="n">
        <v>900</v>
      </c>
      <c r="E25" s="4" t="inlineStr">
        <is>
          <t xml:space="preserve"> </t>
        </is>
      </c>
      <c r="F25" s="4" t="inlineStr">
        <is>
          <t xml:space="preserve"> </t>
        </is>
      </c>
      <c r="G25" s="4" t="inlineStr">
        <is>
          <t xml:space="preserve"> </t>
        </is>
      </c>
    </row>
    <row r="26">
      <c r="A26" s="4" t="inlineStr">
        <is>
          <t>Goodwill</t>
        </is>
      </c>
      <c r="B26" s="6" t="n">
        <v>62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consideration hold back period</t>
        </is>
      </c>
      <c r="B27" s="4" t="inlineStr">
        <is>
          <t>18 month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tSpoke | Purchased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acquired</t>
        </is>
      </c>
      <c r="B30" s="6" t="n">
        <v>183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eful life of acquired intangible assets</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Amortized Costs, Unrealized Gains and Losses and Estimated Fair Value of Cash Equivalents and Short-term Investments (Details) - USD ($) $ in Thousands</t>
        </is>
      </c>
      <c r="B1" s="2" t="inlineStr">
        <is>
          <t>Jul. 31, 2022</t>
        </is>
      </c>
      <c r="C1" s="2" t="inlineStr">
        <is>
          <t>Jan. 31, 2022</t>
        </is>
      </c>
    </row>
    <row r="2">
      <c r="A2" s="3" t="inlineStr">
        <is>
          <t>Cash and Cash Equivalents [Line Items]</t>
        </is>
      </c>
      <c r="B2" s="4" t="inlineStr">
        <is>
          <t xml:space="preserve"> </t>
        </is>
      </c>
      <c r="C2" s="4" t="inlineStr">
        <is>
          <t xml:space="preserve"> </t>
        </is>
      </c>
    </row>
    <row r="3">
      <c r="A3" s="4" t="inlineStr">
        <is>
          <t>Amortized Cost</t>
        </is>
      </c>
      <c r="B3" s="6" t="n">
        <v>2369404</v>
      </c>
      <c r="C3" s="6" t="n">
        <v>2405617</v>
      </c>
    </row>
    <row r="4">
      <c r="A4" s="4" t="inlineStr">
        <is>
          <t>Unrealized Gain</t>
        </is>
      </c>
      <c r="B4" s="5" t="n">
        <v>85</v>
      </c>
      <c r="C4" s="5" t="n">
        <v>10</v>
      </c>
    </row>
    <row r="5">
      <c r="A5" s="4" t="inlineStr">
        <is>
          <t>Unrealized Loss</t>
        </is>
      </c>
      <c r="B5" s="5" t="n">
        <v>-30521</v>
      </c>
      <c r="C5" s="5" t="n">
        <v>-11747</v>
      </c>
    </row>
    <row r="6">
      <c r="A6" s="4" t="inlineStr">
        <is>
          <t xml:space="preserve">Estimated Fair Value </t>
        </is>
      </c>
      <c r="B6" s="5" t="n">
        <v>2338968</v>
      </c>
      <c r="C6" s="5" t="n">
        <v>2393880</v>
      </c>
    </row>
    <row r="7">
      <c r="A7" s="4" t="inlineStr">
        <is>
          <t>Cash Equival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78012</v>
      </c>
      <c r="C9" s="5" t="n">
        <v>152223</v>
      </c>
    </row>
    <row r="10">
      <c r="A10" s="4" t="inlineStr">
        <is>
          <t>Unrealized Gain</t>
        </is>
      </c>
      <c r="B10" s="5" t="n">
        <v>0</v>
      </c>
      <c r="C10" s="5" t="n">
        <v>0</v>
      </c>
    </row>
    <row r="11">
      <c r="A11" s="4" t="inlineStr">
        <is>
          <t>Unrealized Loss</t>
        </is>
      </c>
      <c r="B11" s="5" t="n">
        <v>0</v>
      </c>
      <c r="C11" s="5" t="n">
        <v>0</v>
      </c>
    </row>
    <row r="12">
      <c r="A12" s="4" t="inlineStr">
        <is>
          <t xml:space="preserve">Estimated Fair Value </t>
        </is>
      </c>
      <c r="B12" s="5" t="n">
        <v>78012</v>
      </c>
      <c r="C12" s="5" t="n">
        <v>152223</v>
      </c>
    </row>
    <row r="13">
      <c r="A13" s="4" t="inlineStr">
        <is>
          <t>Cash Equivalents | Money market fund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5" t="n">
        <v>78012</v>
      </c>
      <c r="C15" s="5" t="n">
        <v>152223</v>
      </c>
    </row>
    <row r="16">
      <c r="A16" s="4" t="inlineStr">
        <is>
          <t>Unrealized Gain</t>
        </is>
      </c>
      <c r="B16" s="5" t="n">
        <v>0</v>
      </c>
      <c r="C16" s="5" t="n">
        <v>0</v>
      </c>
    </row>
    <row r="17">
      <c r="A17" s="4" t="inlineStr">
        <is>
          <t>Unrealized Loss</t>
        </is>
      </c>
      <c r="B17" s="5" t="n">
        <v>0</v>
      </c>
      <c r="C17" s="5" t="n">
        <v>0</v>
      </c>
    </row>
    <row r="18">
      <c r="A18" s="4" t="inlineStr">
        <is>
          <t xml:space="preserve">Estimated Fair Value </t>
        </is>
      </c>
      <c r="B18" s="5" t="n">
        <v>78012</v>
      </c>
      <c r="C18" s="5" t="n">
        <v>152223</v>
      </c>
    </row>
    <row r="19">
      <c r="A19" s="4" t="inlineStr">
        <is>
          <t>Short-term Investment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2291392</v>
      </c>
      <c r="C21" s="5" t="n">
        <v>2253394</v>
      </c>
    </row>
    <row r="22">
      <c r="A22" s="4" t="inlineStr">
        <is>
          <t>Unrealized Gain</t>
        </is>
      </c>
      <c r="B22" s="5" t="n">
        <v>85</v>
      </c>
      <c r="C22" s="5" t="n">
        <v>10</v>
      </c>
    </row>
    <row r="23">
      <c r="A23" s="4" t="inlineStr">
        <is>
          <t>Unrealized Loss</t>
        </is>
      </c>
      <c r="B23" s="5" t="n">
        <v>-30521</v>
      </c>
      <c r="C23" s="5" t="n">
        <v>-11747</v>
      </c>
    </row>
    <row r="24">
      <c r="A24" s="4" t="inlineStr">
        <is>
          <t xml:space="preserve">Estimated Fair Value </t>
        </is>
      </c>
      <c r="B24" s="5" t="n">
        <v>2260956</v>
      </c>
      <c r="C24" s="5" t="n">
        <v>2241657</v>
      </c>
    </row>
    <row r="25">
      <c r="A25" s="4" t="inlineStr">
        <is>
          <t>Short-term Investments | U.S. treasury secur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5" t="n">
        <v>2022707</v>
      </c>
      <c r="C27" s="5" t="n">
        <v>1922344</v>
      </c>
    </row>
    <row r="28">
      <c r="A28" s="4" t="inlineStr">
        <is>
          <t>Unrealized Gain</t>
        </is>
      </c>
      <c r="B28" s="5" t="n">
        <v>85</v>
      </c>
      <c r="C28" s="5" t="n">
        <v>10</v>
      </c>
    </row>
    <row r="29">
      <c r="A29" s="4" t="inlineStr">
        <is>
          <t>Unrealized Loss</t>
        </is>
      </c>
      <c r="B29" s="5" t="n">
        <v>-26952</v>
      </c>
      <c r="C29" s="5" t="n">
        <v>-10166</v>
      </c>
    </row>
    <row r="30">
      <c r="A30" s="4" t="inlineStr">
        <is>
          <t xml:space="preserve">Estimated Fair Value </t>
        </is>
      </c>
      <c r="B30" s="5" t="n">
        <v>1995840</v>
      </c>
      <c r="C30" s="5" t="n">
        <v>1912188</v>
      </c>
    </row>
    <row r="31">
      <c r="A31" s="4" t="inlineStr">
        <is>
          <t>Short-term Investments | Corporate debt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268685</v>
      </c>
      <c r="C33" s="5" t="n">
        <v>331050</v>
      </c>
    </row>
    <row r="34">
      <c r="A34" s="4" t="inlineStr">
        <is>
          <t>Unrealized Gain</t>
        </is>
      </c>
      <c r="B34" s="5" t="n">
        <v>0</v>
      </c>
      <c r="C34" s="5" t="n">
        <v>0</v>
      </c>
    </row>
    <row r="35">
      <c r="A35" s="4" t="inlineStr">
        <is>
          <t>Unrealized Loss</t>
        </is>
      </c>
      <c r="B35" s="5" t="n">
        <v>-3569</v>
      </c>
      <c r="C35" s="5" t="n">
        <v>-1581</v>
      </c>
    </row>
    <row r="36">
      <c r="A36" s="4" t="inlineStr">
        <is>
          <t xml:space="preserve">Estimated Fair Value </t>
        </is>
      </c>
      <c r="B36" s="6" t="n">
        <v>265116</v>
      </c>
      <c r="C36" s="6" t="n">
        <v>3294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ontractual Maturities of Short-term Investments (Details) - USD ($) $ in Thousands</t>
        </is>
      </c>
      <c r="B1" s="2" t="inlineStr">
        <is>
          <t>Jul. 31, 2022</t>
        </is>
      </c>
      <c r="C1" s="2" t="inlineStr">
        <is>
          <t>Jan. 31, 2022</t>
        </is>
      </c>
    </row>
    <row r="2">
      <c r="A2" s="3" t="inlineStr">
        <is>
          <t>Amortized Cost</t>
        </is>
      </c>
      <c r="B2" s="4" t="inlineStr">
        <is>
          <t xml:space="preserve"> </t>
        </is>
      </c>
      <c r="C2" s="4" t="inlineStr">
        <is>
          <t xml:space="preserve"> </t>
        </is>
      </c>
    </row>
    <row r="3">
      <c r="A3" s="4" t="inlineStr">
        <is>
          <t>Amortized Cost</t>
        </is>
      </c>
      <c r="B3" s="6" t="n">
        <v>2369404</v>
      </c>
      <c r="C3" s="6" t="n">
        <v>2405617</v>
      </c>
    </row>
    <row r="4">
      <c r="A4" s="3" t="inlineStr">
        <is>
          <t>Estimated Fair Value</t>
        </is>
      </c>
      <c r="B4" s="4" t="inlineStr">
        <is>
          <t xml:space="preserve"> </t>
        </is>
      </c>
      <c r="C4" s="4" t="inlineStr">
        <is>
          <t xml:space="preserve"> </t>
        </is>
      </c>
    </row>
    <row r="5">
      <c r="A5" s="4" t="inlineStr">
        <is>
          <t>Estimated fair value</t>
        </is>
      </c>
      <c r="B5" s="5" t="n">
        <v>2338968</v>
      </c>
      <c r="C5" s="5" t="n">
        <v>2393880</v>
      </c>
    </row>
    <row r="6">
      <c r="A6" s="4" t="inlineStr">
        <is>
          <t>Short-term Invest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 due within one year</t>
        </is>
      </c>
      <c r="B8" s="5" t="n">
        <v>1743049</v>
      </c>
      <c r="C8" s="4" t="inlineStr">
        <is>
          <t xml:space="preserve"> </t>
        </is>
      </c>
    </row>
    <row r="9">
      <c r="A9" s="4" t="inlineStr">
        <is>
          <t>Amortized cost, due between one to five years</t>
        </is>
      </c>
      <c r="B9" s="5" t="n">
        <v>548343</v>
      </c>
      <c r="C9" s="4" t="inlineStr">
        <is>
          <t xml:space="preserve"> </t>
        </is>
      </c>
    </row>
    <row r="10">
      <c r="A10" s="4" t="inlineStr">
        <is>
          <t>Amortized Cost</t>
        </is>
      </c>
      <c r="B10" s="5" t="n">
        <v>2291392</v>
      </c>
      <c r="C10" s="5" t="n">
        <v>2253394</v>
      </c>
    </row>
    <row r="11">
      <c r="A11" s="3" t="inlineStr">
        <is>
          <t>Estimated Fair Value</t>
        </is>
      </c>
      <c r="B11" s="4" t="inlineStr">
        <is>
          <t xml:space="preserve"> </t>
        </is>
      </c>
      <c r="C11" s="4" t="inlineStr">
        <is>
          <t xml:space="preserve"> </t>
        </is>
      </c>
    </row>
    <row r="12">
      <c r="A12" s="4" t="inlineStr">
        <is>
          <t>Estimated fair value, due within one year</t>
        </is>
      </c>
      <c r="B12" s="5" t="n">
        <v>1720573</v>
      </c>
      <c r="C12" s="4" t="inlineStr">
        <is>
          <t xml:space="preserve"> </t>
        </is>
      </c>
    </row>
    <row r="13">
      <c r="A13" s="4" t="inlineStr">
        <is>
          <t>Estimated fair value, due between one to five years</t>
        </is>
      </c>
      <c r="B13" s="5" t="n">
        <v>540383</v>
      </c>
      <c r="C13" s="4" t="inlineStr">
        <is>
          <t xml:space="preserve"> </t>
        </is>
      </c>
    </row>
    <row r="14">
      <c r="A14" s="4" t="inlineStr">
        <is>
          <t>Estimated fair value</t>
        </is>
      </c>
      <c r="B14" s="6" t="n">
        <v>2260956</v>
      </c>
      <c r="C14" s="6" t="n">
        <v>22416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Cash Equivalents and Investments - Narrative (Details)</t>
        </is>
      </c>
      <c r="B1" s="2" t="inlineStr">
        <is>
          <t>3 Months Ended</t>
        </is>
      </c>
      <c r="D1" s="2" t="inlineStr">
        <is>
          <t>6 Months Ended</t>
        </is>
      </c>
      <c r="F1" s="2" t="inlineStr">
        <is>
          <t>12 Months Ended</t>
        </is>
      </c>
    </row>
    <row r="2">
      <c r="B2" s="2" t="inlineStr">
        <is>
          <t>Jul. 31, 2022 USD ($) investment</t>
        </is>
      </c>
      <c r="C2" s="2" t="inlineStr">
        <is>
          <t>Jul. 31, 2021 USD ($)</t>
        </is>
      </c>
      <c r="D2" s="2" t="inlineStr">
        <is>
          <t>Jul. 31, 2022 USD ($) investment</t>
        </is>
      </c>
      <c r="E2" s="2" t="inlineStr">
        <is>
          <t>Jul. 31, 2021 USD ($)</t>
        </is>
      </c>
      <c r="F2" s="2" t="inlineStr">
        <is>
          <t>Jan. 31, 2022 USD ($) investment</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7300000</v>
      </c>
      <c r="C4" s="4" t="inlineStr">
        <is>
          <t xml:space="preserve"> </t>
        </is>
      </c>
      <c r="D4" s="6" t="n">
        <v>7300000</v>
      </c>
      <c r="E4" s="4" t="inlineStr">
        <is>
          <t xml:space="preserve"> </t>
        </is>
      </c>
      <c r="F4" s="6" t="n">
        <v>6000000</v>
      </c>
    </row>
    <row r="5">
      <c r="A5" s="4" t="inlineStr">
        <is>
          <t>Number of short-term investments in unrealized loss positions (in investments) | investment</t>
        </is>
      </c>
      <c r="B5" s="5" t="n">
        <v>195</v>
      </c>
      <c r="C5" s="4" t="inlineStr">
        <is>
          <t xml:space="preserve"> </t>
        </is>
      </c>
      <c r="D5" s="5" t="n">
        <v>195</v>
      </c>
      <c r="E5" s="4" t="inlineStr">
        <is>
          <t xml:space="preserve"> </t>
        </is>
      </c>
      <c r="F5" s="5" t="n">
        <v>193</v>
      </c>
    </row>
    <row r="6">
      <c r="A6" s="4" t="inlineStr">
        <is>
          <t>Realized gains or losses reclassified out of accumulated other comprehensive income</t>
        </is>
      </c>
      <c r="B6" s="6" t="n">
        <v>0</v>
      </c>
      <c r="C6" s="6" t="n">
        <v>0</v>
      </c>
      <c r="D6" s="6" t="n">
        <v>0</v>
      </c>
      <c r="E6" s="6" t="n">
        <v>0</v>
      </c>
      <c r="F6" s="4" t="inlineStr">
        <is>
          <t xml:space="preserve"> </t>
        </is>
      </c>
    </row>
    <row r="7">
      <c r="A7" s="4" t="inlineStr">
        <is>
          <t>Other-than-temporary impairment short term investment</t>
        </is>
      </c>
      <c r="B7" s="4" t="inlineStr">
        <is>
          <t xml:space="preserve"> </t>
        </is>
      </c>
      <c r="C7" s="4" t="inlineStr">
        <is>
          <t xml:space="preserve"> </t>
        </is>
      </c>
      <c r="D7" s="5" t="n">
        <v>0</v>
      </c>
      <c r="E7" s="4" t="inlineStr">
        <is>
          <t xml:space="preserve"> </t>
        </is>
      </c>
      <c r="F7" s="6" t="n">
        <v>0</v>
      </c>
    </row>
    <row r="8">
      <c r="A8" s="4" t="inlineStr">
        <is>
          <t>Strategic investments without a readily determinable fair value</t>
        </is>
      </c>
      <c r="B8" s="5" t="n">
        <v>21800000</v>
      </c>
      <c r="C8" s="4" t="inlineStr">
        <is>
          <t xml:space="preserve"> </t>
        </is>
      </c>
      <c r="D8" s="5" t="n">
        <v>21800000</v>
      </c>
      <c r="E8" s="4" t="inlineStr">
        <is>
          <t xml:space="preserve"> </t>
        </is>
      </c>
      <c r="F8" s="6" t="n">
        <v>15300000</v>
      </c>
    </row>
    <row r="9">
      <c r="A9" s="4" t="inlineStr">
        <is>
          <t>Strategic investments, gains</t>
        </is>
      </c>
      <c r="B9" s="6" t="n">
        <v>600000</v>
      </c>
      <c r="C9" s="6" t="n">
        <v>2400000</v>
      </c>
      <c r="D9" s="6" t="n">
        <v>2000000</v>
      </c>
      <c r="E9" s="6" t="n">
        <v>5300000</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Schedule of Unrealized Loss Position and Fair Value of Debt Securities (Details) $ in Thousands</t>
        </is>
      </c>
      <c r="B1" s="2" t="inlineStr">
        <is>
          <t>Jul. 31, 2022 USD ($)</t>
        </is>
      </c>
    </row>
    <row r="2">
      <c r="A2" s="3" t="inlineStr">
        <is>
          <t>Schedule of Investments [Line Items]</t>
        </is>
      </c>
      <c r="B2" s="4" t="inlineStr">
        <is>
          <t xml:space="preserve"> </t>
        </is>
      </c>
    </row>
    <row r="3">
      <c r="A3" s="4" t="inlineStr">
        <is>
          <t>Estimated Fair Value, Less Than 12 Months</t>
        </is>
      </c>
      <c r="B3" s="6" t="n">
        <v>1858972</v>
      </c>
    </row>
    <row r="4">
      <c r="A4" s="4" t="inlineStr">
        <is>
          <t>Unrealized Losses, Less Than 12 Months</t>
        </is>
      </c>
      <c r="B4" s="5" t="n">
        <v>-25201</v>
      </c>
    </row>
    <row r="5">
      <c r="A5" s="4" t="inlineStr">
        <is>
          <t>Estimated Fair Value, More Than 12 Months</t>
        </is>
      </c>
      <c r="B5" s="5" t="n">
        <v>287400</v>
      </c>
    </row>
    <row r="6">
      <c r="A6" s="4" t="inlineStr">
        <is>
          <t>Unrealized Losses, More Than 12 Months</t>
        </is>
      </c>
      <c r="B6" s="5" t="n">
        <v>-5320</v>
      </c>
    </row>
    <row r="7">
      <c r="A7" s="4" t="inlineStr">
        <is>
          <t>Estimated Fair Value</t>
        </is>
      </c>
      <c r="B7" s="5" t="n">
        <v>2146372</v>
      </c>
    </row>
    <row r="8">
      <c r="A8" s="4" t="inlineStr">
        <is>
          <t>Unrealized Losses</t>
        </is>
      </c>
      <c r="B8" s="5" t="n">
        <v>-30521</v>
      </c>
    </row>
    <row r="9">
      <c r="A9" s="4" t="inlineStr">
        <is>
          <t>U.S. treasury securities</t>
        </is>
      </c>
      <c r="B9" s="4" t="inlineStr">
        <is>
          <t xml:space="preserve"> </t>
        </is>
      </c>
    </row>
    <row r="10">
      <c r="A10" s="3" t="inlineStr">
        <is>
          <t>Schedule of Investments [Line Items]</t>
        </is>
      </c>
      <c r="B10" s="4" t="inlineStr">
        <is>
          <t xml:space="preserve"> </t>
        </is>
      </c>
    </row>
    <row r="11">
      <c r="A11" s="4" t="inlineStr">
        <is>
          <t>Estimated Fair Value, Less Than 12 Months</t>
        </is>
      </c>
      <c r="B11" s="5" t="n">
        <v>1658111</v>
      </c>
    </row>
    <row r="12">
      <c r="A12" s="4" t="inlineStr">
        <is>
          <t>Unrealized Losses, Less Than 12 Months</t>
        </is>
      </c>
      <c r="B12" s="5" t="n">
        <v>-22352</v>
      </c>
    </row>
    <row r="13">
      <c r="A13" s="4" t="inlineStr">
        <is>
          <t>Estimated Fair Value, More Than 12 Months</t>
        </is>
      </c>
      <c r="B13" s="5" t="n">
        <v>223145</v>
      </c>
    </row>
    <row r="14">
      <c r="A14" s="4" t="inlineStr">
        <is>
          <t>Unrealized Losses, More Than 12 Months</t>
        </is>
      </c>
      <c r="B14" s="5" t="n">
        <v>-4600</v>
      </c>
    </row>
    <row r="15">
      <c r="A15" s="4" t="inlineStr">
        <is>
          <t>Estimated Fair Value</t>
        </is>
      </c>
      <c r="B15" s="5" t="n">
        <v>1881256</v>
      </c>
    </row>
    <row r="16">
      <c r="A16" s="4" t="inlineStr">
        <is>
          <t>Unrealized Losses</t>
        </is>
      </c>
      <c r="B16" s="5" t="n">
        <v>-26952</v>
      </c>
    </row>
    <row r="17">
      <c r="A17" s="4" t="inlineStr">
        <is>
          <t>Corporate debt securities</t>
        </is>
      </c>
      <c r="B17" s="4" t="inlineStr">
        <is>
          <t xml:space="preserve"> </t>
        </is>
      </c>
    </row>
    <row r="18">
      <c r="A18" s="3" t="inlineStr">
        <is>
          <t>Schedule of Investments [Line Items]</t>
        </is>
      </c>
      <c r="B18" s="4" t="inlineStr">
        <is>
          <t xml:space="preserve"> </t>
        </is>
      </c>
    </row>
    <row r="19">
      <c r="A19" s="4" t="inlineStr">
        <is>
          <t>Estimated Fair Value, Less Than 12 Months</t>
        </is>
      </c>
      <c r="B19" s="5" t="n">
        <v>200861</v>
      </c>
    </row>
    <row r="20">
      <c r="A20" s="4" t="inlineStr">
        <is>
          <t>Unrealized Losses, Less Than 12 Months</t>
        </is>
      </c>
      <c r="B20" s="5" t="n">
        <v>-2849</v>
      </c>
    </row>
    <row r="21">
      <c r="A21" s="4" t="inlineStr">
        <is>
          <t>Estimated Fair Value, More Than 12 Months</t>
        </is>
      </c>
      <c r="B21" s="5" t="n">
        <v>64255</v>
      </c>
    </row>
    <row r="22">
      <c r="A22" s="4" t="inlineStr">
        <is>
          <t>Unrealized Losses, More Than 12 Months</t>
        </is>
      </c>
      <c r="B22" s="5" t="n">
        <v>-720</v>
      </c>
    </row>
    <row r="23">
      <c r="A23" s="4" t="inlineStr">
        <is>
          <t>Estimated Fair Value</t>
        </is>
      </c>
      <c r="B23" s="5" t="n">
        <v>265116</v>
      </c>
    </row>
    <row r="24">
      <c r="A24" s="4" t="inlineStr">
        <is>
          <t>Unrealized Losses</t>
        </is>
      </c>
      <c r="B24" s="6" t="n">
        <v>-35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Recurring - USD ($) $ in Thousands</t>
        </is>
      </c>
      <c r="B1" s="2" t="inlineStr">
        <is>
          <t>Jul. 31, 2022</t>
        </is>
      </c>
      <c r="C1" s="2" t="inlineStr">
        <is>
          <t>Jan. 31, 2022</t>
        </is>
      </c>
    </row>
    <row r="2">
      <c r="A2" s="3" t="inlineStr">
        <is>
          <t>Assets:</t>
        </is>
      </c>
      <c r="B2" s="4" t="inlineStr">
        <is>
          <t xml:space="preserve"> </t>
        </is>
      </c>
      <c r="C2" s="4" t="inlineStr">
        <is>
          <t xml:space="preserve"> </t>
        </is>
      </c>
    </row>
    <row r="3">
      <c r="A3" s="4" t="inlineStr">
        <is>
          <t>Cash equivalents, fair value</t>
        </is>
      </c>
      <c r="B3" s="6" t="n">
        <v>78012</v>
      </c>
      <c r="C3" s="6" t="n">
        <v>152223</v>
      </c>
    </row>
    <row r="4">
      <c r="A4" s="4" t="inlineStr">
        <is>
          <t>Short term investments, fair value</t>
        </is>
      </c>
      <c r="B4" s="5" t="n">
        <v>2260956</v>
      </c>
      <c r="C4" s="5" t="n">
        <v>2241657</v>
      </c>
    </row>
    <row r="5">
      <c r="A5" s="4" t="inlineStr">
        <is>
          <t>Total cash equivalents and short-term investments</t>
        </is>
      </c>
      <c r="B5" s="5" t="n">
        <v>2338968</v>
      </c>
      <c r="C5" s="5" t="n">
        <v>2393880</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 term investments, fair value</t>
        </is>
      </c>
      <c r="B8" s="5" t="n">
        <v>1995840</v>
      </c>
      <c r="C8" s="5" t="n">
        <v>1912188</v>
      </c>
    </row>
    <row r="9">
      <c r="A9" s="4" t="inlineStr">
        <is>
          <t>Corporate 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 term investments, fair value</t>
        </is>
      </c>
      <c r="B11" s="5" t="n">
        <v>265116</v>
      </c>
      <c r="C11" s="5" t="n">
        <v>329469</v>
      </c>
    </row>
    <row r="12">
      <c r="A12" s="4" t="inlineStr">
        <is>
          <t>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fair value</t>
        </is>
      </c>
      <c r="B14" s="5" t="n">
        <v>78012</v>
      </c>
      <c r="C14" s="5" t="n">
        <v>152223</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 fair value</t>
        </is>
      </c>
      <c r="B17" s="5" t="n">
        <v>78012</v>
      </c>
      <c r="C17" s="5" t="n">
        <v>152223</v>
      </c>
    </row>
    <row r="18">
      <c r="A18" s="4" t="inlineStr">
        <is>
          <t>Short term investments, fair value</t>
        </is>
      </c>
      <c r="B18" s="5" t="n">
        <v>0</v>
      </c>
      <c r="C18" s="5" t="n">
        <v>0</v>
      </c>
    </row>
    <row r="19">
      <c r="A19" s="4" t="inlineStr">
        <is>
          <t>Total cash equivalents and short-term investments</t>
        </is>
      </c>
      <c r="B19" s="5" t="n">
        <v>78012</v>
      </c>
      <c r="C19" s="5" t="n">
        <v>152223</v>
      </c>
    </row>
    <row r="20">
      <c r="A20" s="4" t="inlineStr">
        <is>
          <t>Level 1 | U.S. treasur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 term investments, fair value</t>
        </is>
      </c>
      <c r="B22" s="5" t="n">
        <v>0</v>
      </c>
      <c r="C22" s="5" t="n">
        <v>0</v>
      </c>
    </row>
    <row r="23">
      <c r="A23" s="4" t="inlineStr">
        <is>
          <t>Level 1 | 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 term investments, fair value</t>
        </is>
      </c>
      <c r="B25" s="5" t="n">
        <v>0</v>
      </c>
      <c r="C25" s="5" t="n">
        <v>0</v>
      </c>
    </row>
    <row r="26">
      <c r="A26" s="4" t="inlineStr">
        <is>
          <t>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 fair value</t>
        </is>
      </c>
      <c r="B28" s="5" t="n">
        <v>78012</v>
      </c>
      <c r="C28" s="5" t="n">
        <v>152223</v>
      </c>
    </row>
    <row r="29">
      <c r="A29" s="4" t="inlineStr">
        <is>
          <t xml:space="preserve">Level 2 </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 fair value</t>
        </is>
      </c>
      <c r="B31" s="5" t="n">
        <v>0</v>
      </c>
      <c r="C31" s="5" t="n">
        <v>0</v>
      </c>
    </row>
    <row r="32">
      <c r="A32" s="4" t="inlineStr">
        <is>
          <t>Short term investments, fair value</t>
        </is>
      </c>
      <c r="B32" s="5" t="n">
        <v>2260956</v>
      </c>
      <c r="C32" s="5" t="n">
        <v>2241657</v>
      </c>
    </row>
    <row r="33">
      <c r="A33" s="4" t="inlineStr">
        <is>
          <t>Total cash equivalents and short-term investments</t>
        </is>
      </c>
      <c r="B33" s="5" t="n">
        <v>2260956</v>
      </c>
      <c r="C33" s="5" t="n">
        <v>2241657</v>
      </c>
    </row>
    <row r="34">
      <c r="A34" s="4" t="inlineStr">
        <is>
          <t>Level 2  | U.S. treasur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 term investments, fair value</t>
        </is>
      </c>
      <c r="B36" s="5" t="n">
        <v>1995840</v>
      </c>
      <c r="C36" s="5" t="n">
        <v>1912188</v>
      </c>
    </row>
    <row r="37">
      <c r="A37" s="4" t="inlineStr">
        <is>
          <t>Level 2  | Corporate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 term investments, fair value</t>
        </is>
      </c>
      <c r="B39" s="5" t="n">
        <v>265116</v>
      </c>
      <c r="C39" s="5" t="n">
        <v>329469</v>
      </c>
    </row>
    <row r="40">
      <c r="A40" s="4" t="inlineStr">
        <is>
          <t>Level 2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 fair value</t>
        </is>
      </c>
      <c r="B42" s="5" t="n">
        <v>0</v>
      </c>
      <c r="C42" s="5"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 fair value</t>
        </is>
      </c>
      <c r="B45" s="5" t="n">
        <v>0</v>
      </c>
      <c r="C45" s="5" t="n">
        <v>0</v>
      </c>
    </row>
    <row r="46">
      <c r="A46" s="4" t="inlineStr">
        <is>
          <t>Short term investments, fair value</t>
        </is>
      </c>
      <c r="B46" s="5" t="n">
        <v>0</v>
      </c>
      <c r="C46" s="5" t="n">
        <v>0</v>
      </c>
    </row>
    <row r="47">
      <c r="A47" s="4" t="inlineStr">
        <is>
          <t>Total cash equivalents and short-term investments</t>
        </is>
      </c>
      <c r="B47" s="5" t="n">
        <v>0</v>
      </c>
      <c r="C47" s="5" t="n">
        <v>0</v>
      </c>
    </row>
    <row r="48">
      <c r="A48" s="4" t="inlineStr">
        <is>
          <t>Level 3 | U.S. treasury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hort term investments, fair value</t>
        </is>
      </c>
      <c r="B50" s="5" t="n">
        <v>0</v>
      </c>
      <c r="C50" s="5" t="n">
        <v>0</v>
      </c>
    </row>
    <row r="51">
      <c r="A51" s="4" t="inlineStr">
        <is>
          <t>Level 3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 term investments, fair value</t>
        </is>
      </c>
      <c r="B53" s="5" t="n">
        <v>0</v>
      </c>
      <c r="C53" s="5" t="n">
        <v>0</v>
      </c>
    </row>
    <row r="54">
      <c r="A54" s="4" t="inlineStr">
        <is>
          <t>Level 3 | Money market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 fair value</t>
        </is>
      </c>
      <c r="B56" s="6" t="n">
        <v>0</v>
      </c>
      <c r="C5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arrying Amounts and Estimated Fair Values of Convertible Note (Details) - Senior Notes $ in Thousands</t>
        </is>
      </c>
      <c r="B1" s="2" t="inlineStr">
        <is>
          <t>Jul. 31, 2022 USD ($)</t>
        </is>
      </c>
    </row>
    <row r="2">
      <c r="A2" s="4" t="inlineStr">
        <is>
          <t>Net Carrying Amount | 2023 convertible senior notes</t>
        </is>
      </c>
      <c r="B2" s="4" t="inlineStr">
        <is>
          <t xml:space="preserve"> </t>
        </is>
      </c>
    </row>
    <row r="3">
      <c r="A3" s="3" t="inlineStr">
        <is>
          <t>Debt Instrument [Line Items]</t>
        </is>
      </c>
      <c r="B3" s="4" t="inlineStr">
        <is>
          <t xml:space="preserve"> </t>
        </is>
      </c>
    </row>
    <row r="4">
      <c r="A4" s="4" t="inlineStr">
        <is>
          <t>Convertible senior notes</t>
        </is>
      </c>
      <c r="B4" s="6" t="n">
        <v>5226</v>
      </c>
    </row>
    <row r="5">
      <c r="A5" s="4" t="inlineStr">
        <is>
          <t>Net Carrying Amount | 2025 convertible senior notes</t>
        </is>
      </c>
      <c r="B5" s="4" t="inlineStr">
        <is>
          <t xml:space="preserve"> </t>
        </is>
      </c>
    </row>
    <row r="6">
      <c r="A6" s="3" t="inlineStr">
        <is>
          <t>Debt Instrument [Line Items]</t>
        </is>
      </c>
      <c r="B6" s="4" t="inlineStr">
        <is>
          <t xml:space="preserve"> </t>
        </is>
      </c>
    </row>
    <row r="7">
      <c r="A7" s="4" t="inlineStr">
        <is>
          <t>Convertible senior notes</t>
        </is>
      </c>
      <c r="B7" s="5" t="n">
        <v>1059997</v>
      </c>
    </row>
    <row r="8">
      <c r="A8" s="4" t="inlineStr">
        <is>
          <t>Net Carrying Amount | 2026 convertible senior notes</t>
        </is>
      </c>
      <c r="B8" s="4" t="inlineStr">
        <is>
          <t xml:space="preserve"> </t>
        </is>
      </c>
    </row>
    <row r="9">
      <c r="A9" s="3" t="inlineStr">
        <is>
          <t>Debt Instrument [Line Items]</t>
        </is>
      </c>
      <c r="B9" s="4" t="inlineStr">
        <is>
          <t xml:space="preserve"> </t>
        </is>
      </c>
    </row>
    <row r="10">
      <c r="A10" s="4" t="inlineStr">
        <is>
          <t>Convertible senior notes</t>
        </is>
      </c>
      <c r="B10" s="5" t="n">
        <v>1150000</v>
      </c>
    </row>
    <row r="11">
      <c r="A11" s="4" t="inlineStr">
        <is>
          <t>Estimated Fair Value | 2023 convertible senior notes</t>
        </is>
      </c>
      <c r="B11" s="4" t="inlineStr">
        <is>
          <t xml:space="preserve"> </t>
        </is>
      </c>
    </row>
    <row r="12">
      <c r="A12" s="3" t="inlineStr">
        <is>
          <t>Debt Instrument [Line Items]</t>
        </is>
      </c>
      <c r="B12" s="4" t="inlineStr">
        <is>
          <t xml:space="preserve"> </t>
        </is>
      </c>
    </row>
    <row r="13">
      <c r="A13" s="4" t="inlineStr">
        <is>
          <t>Convertible senior notes</t>
        </is>
      </c>
      <c r="B13" s="5" t="n">
        <v>10620</v>
      </c>
    </row>
    <row r="14">
      <c r="A14" s="4" t="inlineStr">
        <is>
          <t>Estimated Fair Value | 2025 convertible senior notes</t>
        </is>
      </c>
      <c r="B14" s="4" t="inlineStr">
        <is>
          <t xml:space="preserve"> </t>
        </is>
      </c>
    </row>
    <row r="15">
      <c r="A15" s="3" t="inlineStr">
        <is>
          <t>Debt Instrument [Line Items]</t>
        </is>
      </c>
      <c r="B15" s="4" t="inlineStr">
        <is>
          <t xml:space="preserve"> </t>
        </is>
      </c>
    </row>
    <row r="16">
      <c r="A16" s="4" t="inlineStr">
        <is>
          <t>Convertible senior notes</t>
        </is>
      </c>
      <c r="B16" s="5" t="n">
        <v>989215</v>
      </c>
    </row>
    <row r="17">
      <c r="A17" s="4" t="inlineStr">
        <is>
          <t>Estimated Fair Value | 2026 convertible senior notes</t>
        </is>
      </c>
      <c r="B17" s="4" t="inlineStr">
        <is>
          <t xml:space="preserve"> </t>
        </is>
      </c>
    </row>
    <row r="18">
      <c r="A18" s="3" t="inlineStr">
        <is>
          <t>Debt Instrument [Line Items]</t>
        </is>
      </c>
      <c r="B18" s="4" t="inlineStr">
        <is>
          <t xml:space="preserve"> </t>
        </is>
      </c>
    </row>
    <row r="19">
      <c r="A19" s="4" t="inlineStr">
        <is>
          <t>Convertible senior notes</t>
        </is>
      </c>
      <c r="B19" s="6" t="n">
        <v>985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Deferred Commissions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 commissions capitalized as contract costs</t>
        </is>
      </c>
      <c r="B4" s="6" t="n">
        <v>28000000</v>
      </c>
      <c r="C4" s="6" t="n">
        <v>40000000</v>
      </c>
      <c r="D4" s="6" t="n">
        <v>49400000</v>
      </c>
      <c r="E4" s="6" t="n">
        <v>54900000</v>
      </c>
    </row>
    <row r="5">
      <c r="A5" s="4" t="inlineStr">
        <is>
          <t>Amortization of contract costs</t>
        </is>
      </c>
      <c r="B5" s="5" t="n">
        <v>20400000</v>
      </c>
      <c r="C5" s="5" t="n">
        <v>13300000</v>
      </c>
      <c r="D5" s="5" t="n">
        <v>39500000</v>
      </c>
      <c r="E5" s="5" t="n">
        <v>25100000</v>
      </c>
    </row>
    <row r="6">
      <c r="A6" s="4" t="inlineStr">
        <is>
          <t>Impairment loss related to costs capitalized</t>
        </is>
      </c>
      <c r="B6" s="6" t="n">
        <v>0</v>
      </c>
      <c r="C6" s="6" t="n">
        <v>0</v>
      </c>
      <c r="D6" s="6" t="n">
        <v>0</v>
      </c>
      <c r="E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51807</v>
      </c>
      <c r="C4" s="6" t="n">
        <v>315500</v>
      </c>
      <c r="D4" s="6" t="n">
        <v>866750</v>
      </c>
      <c r="E4" s="6" t="n">
        <v>56650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37694</v>
      </c>
      <c r="C6" s="5" t="n">
        <v>101106</v>
      </c>
      <c r="D6" s="5" t="n">
        <v>268859</v>
      </c>
      <c r="E6" s="5" t="n">
        <v>167229</v>
      </c>
    </row>
    <row r="7">
      <c r="A7" s="4" t="inlineStr">
        <is>
          <t>Gross profit</t>
        </is>
      </c>
      <c r="B7" s="5" t="n">
        <v>314113</v>
      </c>
      <c r="C7" s="5" t="n">
        <v>214394</v>
      </c>
      <c r="D7" s="5" t="n">
        <v>597891</v>
      </c>
      <c r="E7" s="5" t="n">
        <v>39927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55836</v>
      </c>
      <c r="C9" s="5" t="n">
        <v>122407</v>
      </c>
      <c r="D9" s="5" t="n">
        <v>317487</v>
      </c>
      <c r="E9" s="5" t="n">
        <v>191270</v>
      </c>
    </row>
    <row r="10">
      <c r="A10" s="4" t="inlineStr">
        <is>
          <t>Sales and marketing</t>
        </is>
      </c>
      <c r="B10" s="5" t="n">
        <v>264653</v>
      </c>
      <c r="C10" s="5" t="n">
        <v>198350</v>
      </c>
      <c r="D10" s="5" t="n">
        <v>517126</v>
      </c>
      <c r="E10" s="5" t="n">
        <v>344871</v>
      </c>
    </row>
    <row r="11">
      <c r="A11" s="4" t="inlineStr">
        <is>
          <t>General and administrative</t>
        </is>
      </c>
      <c r="B11" s="5" t="n">
        <v>101686</v>
      </c>
      <c r="C11" s="5" t="n">
        <v>157077</v>
      </c>
      <c r="D11" s="5" t="n">
        <v>211029</v>
      </c>
      <c r="E11" s="5" t="n">
        <v>217257</v>
      </c>
    </row>
    <row r="12">
      <c r="A12" s="4" t="inlineStr">
        <is>
          <t>Total operating expenses</t>
        </is>
      </c>
      <c r="B12" s="5" t="n">
        <v>522175</v>
      </c>
      <c r="C12" s="5" t="n">
        <v>477834</v>
      </c>
      <c r="D12" s="5" t="n">
        <v>1045642</v>
      </c>
      <c r="E12" s="5" t="n">
        <v>753398</v>
      </c>
    </row>
    <row r="13">
      <c r="A13" s="4" t="inlineStr">
        <is>
          <t>Operating loss</t>
        </is>
      </c>
      <c r="B13" s="5" t="n">
        <v>-208062</v>
      </c>
      <c r="C13" s="5" t="n">
        <v>-263440</v>
      </c>
      <c r="D13" s="5" t="n">
        <v>-447751</v>
      </c>
      <c r="E13" s="5" t="n">
        <v>-354121</v>
      </c>
    </row>
    <row r="14">
      <c r="A14" s="4" t="inlineStr">
        <is>
          <t>Interest expense</t>
        </is>
      </c>
      <c r="B14" s="5" t="n">
        <v>-2915</v>
      </c>
      <c r="C14" s="5" t="n">
        <v>-22872</v>
      </c>
      <c r="D14" s="5" t="n">
        <v>-5783</v>
      </c>
      <c r="E14" s="5" t="n">
        <v>-45632</v>
      </c>
    </row>
    <row r="15">
      <c r="A15" s="4" t="inlineStr">
        <is>
          <t>Interest income and other, net</t>
        </is>
      </c>
      <c r="B15" s="5" t="n">
        <v>4721</v>
      </c>
      <c r="C15" s="5" t="n">
        <v>2211</v>
      </c>
      <c r="D15" s="5" t="n">
        <v>6425</v>
      </c>
      <c r="E15" s="5" t="n">
        <v>6566</v>
      </c>
    </row>
    <row r="16">
      <c r="A16" s="4" t="inlineStr">
        <is>
          <t>Loss on conversion of debt</t>
        </is>
      </c>
      <c r="B16" s="5" t="n">
        <v>0</v>
      </c>
      <c r="C16" s="5" t="n">
        <v>-43</v>
      </c>
      <c r="D16" s="5" t="n">
        <v>0</v>
      </c>
      <c r="E16" s="5" t="n">
        <v>-179</v>
      </c>
    </row>
    <row r="17">
      <c r="A17" s="4" t="inlineStr">
        <is>
          <t>Interest and other, net</t>
        </is>
      </c>
      <c r="B17" s="5" t="n">
        <v>1806</v>
      </c>
      <c r="C17" s="5" t="n">
        <v>-20704</v>
      </c>
      <c r="D17" s="5" t="n">
        <v>642</v>
      </c>
      <c r="E17" s="5" t="n">
        <v>-39245</v>
      </c>
    </row>
    <row r="18">
      <c r="A18" s="4" t="inlineStr">
        <is>
          <t>Loss before provision for (benefit from) income taxes</t>
        </is>
      </c>
      <c r="B18" s="5" t="n">
        <v>-206256</v>
      </c>
      <c r="C18" s="5" t="n">
        <v>-284144</v>
      </c>
      <c r="D18" s="5" t="n">
        <v>-447109</v>
      </c>
      <c r="E18" s="5" t="n">
        <v>-393366</v>
      </c>
    </row>
    <row r="19">
      <c r="A19" s="4" t="inlineStr">
        <is>
          <t>Provision for (benefit from) income taxes</t>
        </is>
      </c>
      <c r="B19" s="5" t="n">
        <v>4216</v>
      </c>
      <c r="C19" s="5" t="n">
        <v>-7462</v>
      </c>
      <c r="D19" s="5" t="n">
        <v>6076</v>
      </c>
      <c r="E19" s="5" t="n">
        <v>-7452</v>
      </c>
    </row>
    <row r="20">
      <c r="A20" s="4" t="inlineStr">
        <is>
          <t>Net loss</t>
        </is>
      </c>
      <c r="B20" s="6" t="n">
        <v>-210472</v>
      </c>
      <c r="C20" s="6" t="n">
        <v>-276682</v>
      </c>
      <c r="D20" s="6" t="n">
        <v>-453185</v>
      </c>
      <c r="E20" s="6" t="n">
        <v>-385914</v>
      </c>
    </row>
    <row r="21">
      <c r="A21" s="4" t="inlineStr">
        <is>
          <t>Net loss per share, basic (in dollars per share)</t>
        </is>
      </c>
      <c r="B21" s="8" t="n">
        <v>-1.34</v>
      </c>
      <c r="C21" s="8" t="n">
        <v>-1.83</v>
      </c>
      <c r="D21" s="8" t="n">
        <v>-2.89</v>
      </c>
      <c r="E21" s="8" t="n">
        <v>-2.72</v>
      </c>
    </row>
    <row r="22">
      <c r="A22" s="4" t="inlineStr">
        <is>
          <t>Net loss per share, diluted (in dollars per share)</t>
        </is>
      </c>
      <c r="B22" s="8" t="n">
        <v>-1.34</v>
      </c>
      <c r="C22" s="8" t="n">
        <v>-1.83</v>
      </c>
      <c r="D22" s="8" t="n">
        <v>-2.89</v>
      </c>
      <c r="E22" s="8" t="n">
        <v>-2.72</v>
      </c>
    </row>
    <row r="23">
      <c r="A23" s="4" t="inlineStr">
        <is>
          <t>Weighted-average shares outstanding, basic (in shares)</t>
        </is>
      </c>
      <c r="B23" s="5" t="n">
        <v>157400</v>
      </c>
      <c r="C23" s="5" t="n">
        <v>151357</v>
      </c>
      <c r="D23" s="5" t="n">
        <v>156650</v>
      </c>
      <c r="E23" s="5" t="n">
        <v>141720</v>
      </c>
    </row>
    <row r="24">
      <c r="A24" s="4" t="inlineStr">
        <is>
          <t>Weighted-average shares outstanding, diluted (in shares)</t>
        </is>
      </c>
      <c r="B24" s="5" t="n">
        <v>157400</v>
      </c>
      <c r="C24" s="5" t="n">
        <v>151357</v>
      </c>
      <c r="D24" s="5" t="n">
        <v>156650</v>
      </c>
      <c r="E24" s="5" t="n">
        <v>141720</v>
      </c>
    </row>
    <row r="25">
      <c r="A25" s="4" t="inlineStr">
        <is>
          <t>Subscription</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435384</v>
      </c>
      <c r="C27" s="6" t="n">
        <v>303121</v>
      </c>
      <c r="D27" s="6" t="n">
        <v>833325</v>
      </c>
      <c r="E27" s="6" t="n">
        <v>543179</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116342</v>
      </c>
      <c r="C29" s="5" t="n">
        <v>84457</v>
      </c>
      <c r="D29" s="5" t="n">
        <v>227218</v>
      </c>
      <c r="E29" s="5" t="n">
        <v>136855</v>
      </c>
    </row>
    <row r="30">
      <c r="A30" s="4" t="inlineStr">
        <is>
          <t>Professional services and oth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6423</v>
      </c>
      <c r="C32" s="5" t="n">
        <v>12379</v>
      </c>
      <c r="D32" s="5" t="n">
        <v>33425</v>
      </c>
      <c r="E32" s="5" t="n">
        <v>23327</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21352</v>
      </c>
      <c r="C34" s="6" t="n">
        <v>16649</v>
      </c>
      <c r="D34" s="6" t="n">
        <v>41641</v>
      </c>
      <c r="E34" s="6" t="n">
        <v>30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s>
  <sheetData>
    <row r="1">
      <c r="A1" s="1" t="inlineStr">
        <is>
          <t>Goodwill and Intangible Assets, net - Narrative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400275000</v>
      </c>
      <c r="C4" s="4" t="inlineStr">
        <is>
          <t xml:space="preserve"> </t>
        </is>
      </c>
      <c r="D4" s="6" t="n">
        <v>5400275000</v>
      </c>
      <c r="E4" s="4" t="inlineStr">
        <is>
          <t xml:space="preserve"> </t>
        </is>
      </c>
      <c r="F4" s="6" t="n">
        <v>5401343000</v>
      </c>
    </row>
    <row r="5">
      <c r="A5" s="4" t="inlineStr">
        <is>
          <t>Goodwill impairments</t>
        </is>
      </c>
      <c r="B5" s="5" t="n">
        <v>0</v>
      </c>
      <c r="C5" s="6" t="n">
        <v>0</v>
      </c>
      <c r="D5" s="5" t="n">
        <v>0</v>
      </c>
      <c r="E5" s="6" t="n">
        <v>0</v>
      </c>
      <c r="F5" s="4" t="inlineStr">
        <is>
          <t xml:space="preserve"> </t>
        </is>
      </c>
    </row>
    <row r="6">
      <c r="A6" s="4" t="inlineStr">
        <is>
          <t>Intangible amortization expense</t>
        </is>
      </c>
      <c r="B6" s="6" t="n">
        <v>23200000</v>
      </c>
      <c r="C6" s="6" t="n">
        <v>21300000</v>
      </c>
      <c r="D6" s="6" t="n">
        <v>45900000</v>
      </c>
      <c r="E6" s="6" t="n">
        <v>24200000</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6 Months Ended</t>
        </is>
      </c>
      <c r="C1" s="2" t="inlineStr">
        <is>
          <t>12 Months Ended</t>
        </is>
      </c>
    </row>
    <row r="2">
      <c r="B2" s="2" t="inlineStr">
        <is>
          <t>Jul. 31, 2022</t>
        </is>
      </c>
      <c r="C2" s="2" t="inlineStr">
        <is>
          <t>Jan. 31, 2022</t>
        </is>
      </c>
    </row>
    <row r="3">
      <c r="A3" s="3" t="inlineStr">
        <is>
          <t>Finite-Lived Intangible Assets [Line Items]</t>
        </is>
      </c>
      <c r="B3" s="4" t="inlineStr">
        <is>
          <t xml:space="preserve"> </t>
        </is>
      </c>
      <c r="C3" s="4" t="inlineStr">
        <is>
          <t xml:space="preserve"> </t>
        </is>
      </c>
    </row>
    <row r="4">
      <c r="A4" s="4" t="inlineStr">
        <is>
          <t>Gross</t>
        </is>
      </c>
      <c r="B4" s="6" t="n">
        <v>428224</v>
      </c>
      <c r="C4" s="6" t="n">
        <v>417835</v>
      </c>
    </row>
    <row r="5">
      <c r="A5" s="4" t="inlineStr">
        <is>
          <t>Accumulated Amortization</t>
        </is>
      </c>
      <c r="B5" s="5" t="n">
        <v>-146754</v>
      </c>
      <c r="C5" s="5" t="n">
        <v>-100867</v>
      </c>
    </row>
    <row r="6">
      <c r="A6" s="4" t="inlineStr">
        <is>
          <t>Net</t>
        </is>
      </c>
      <c r="B6" s="5" t="n">
        <v>281470</v>
      </c>
      <c r="C6" s="5" t="n">
        <v>316968</v>
      </c>
    </row>
    <row r="7">
      <c r="A7" s="4" t="inlineStr">
        <is>
          <t>Capitalized internal-use software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44328</v>
      </c>
      <c r="C9" s="5" t="n">
        <v>36319</v>
      </c>
    </row>
    <row r="10">
      <c r="A10" s="4" t="inlineStr">
        <is>
          <t>Accumulated Amortization</t>
        </is>
      </c>
      <c r="B10" s="5" t="n">
        <v>-26956</v>
      </c>
      <c r="C10" s="5" t="n">
        <v>-24170</v>
      </c>
    </row>
    <row r="11">
      <c r="A11" s="4" t="inlineStr">
        <is>
          <t>Net</t>
        </is>
      </c>
      <c r="B11" s="5" t="n">
        <v>17372</v>
      </c>
      <c r="C11" s="5" t="n">
        <v>12149</v>
      </c>
    </row>
    <row r="12">
      <c r="A12" s="4" t="inlineStr">
        <is>
          <t>Purchased 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219800</v>
      </c>
      <c r="C14" s="5" t="n">
        <v>219100</v>
      </c>
    </row>
    <row r="15">
      <c r="A15" s="4" t="inlineStr">
        <is>
          <t>Accumulated Amortization</t>
        </is>
      </c>
      <c r="B15" s="5" t="n">
        <v>-69794</v>
      </c>
      <c r="C15" s="5" t="n">
        <v>-47085</v>
      </c>
    </row>
    <row r="16">
      <c r="A16" s="4" t="inlineStr">
        <is>
          <t>Net</t>
        </is>
      </c>
      <c r="B16" s="6" t="n">
        <v>150006</v>
      </c>
      <c r="C16" s="6" t="n">
        <v>172015</v>
      </c>
    </row>
    <row r="17">
      <c r="A17" s="4" t="inlineStr">
        <is>
          <t>Weighted-Average Remaining Useful Life</t>
        </is>
      </c>
      <c r="B17" s="4" t="inlineStr">
        <is>
          <t>3 years 6 months</t>
        </is>
      </c>
      <c r="C17" s="4" t="inlineStr">
        <is>
          <t>4 years</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6" t="n">
        <v>140900</v>
      </c>
      <c r="C20" s="6" t="n">
        <v>140900</v>
      </c>
    </row>
    <row r="21">
      <c r="A21" s="4" t="inlineStr">
        <is>
          <t>Accumulated Amortization</t>
        </is>
      </c>
      <c r="B21" s="5" t="n">
        <v>-43998</v>
      </c>
      <c r="C21" s="5" t="n">
        <v>-26399</v>
      </c>
    </row>
    <row r="22">
      <c r="A22" s="4" t="inlineStr">
        <is>
          <t>Net</t>
        </is>
      </c>
      <c r="B22" s="6" t="n">
        <v>96902</v>
      </c>
      <c r="C22" s="6" t="n">
        <v>114501</v>
      </c>
    </row>
    <row r="23">
      <c r="A23" s="4" t="inlineStr">
        <is>
          <t>Weighted-Average Remaining Useful Life</t>
        </is>
      </c>
      <c r="B23" s="4" t="inlineStr">
        <is>
          <t>3 years 8 months 12 days</t>
        </is>
      </c>
      <c r="C23" s="4" t="inlineStr">
        <is>
          <t>4 years</t>
        </is>
      </c>
    </row>
    <row r="24">
      <c r="A24" s="4" t="inlineStr">
        <is>
          <t>Trade nam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6" t="n">
        <v>21400</v>
      </c>
      <c r="C26" s="6" t="n">
        <v>21400</v>
      </c>
    </row>
    <row r="27">
      <c r="A27" s="4" t="inlineStr">
        <is>
          <t>Accumulated Amortization</t>
        </is>
      </c>
      <c r="B27" s="5" t="n">
        <v>-5350</v>
      </c>
      <c r="C27" s="5" t="n">
        <v>-3210</v>
      </c>
    </row>
    <row r="28">
      <c r="A28" s="4" t="inlineStr">
        <is>
          <t>Net</t>
        </is>
      </c>
      <c r="B28" s="6" t="n">
        <v>16050</v>
      </c>
      <c r="C28" s="6" t="n">
        <v>18190</v>
      </c>
    </row>
    <row r="29">
      <c r="A29" s="4" t="inlineStr">
        <is>
          <t>Weighted-Average Remaining Useful Life</t>
        </is>
      </c>
      <c r="B29" s="4" t="inlineStr">
        <is>
          <t>3 years 9 months 18 days</t>
        </is>
      </c>
      <c r="C29" s="4" t="inlineStr">
        <is>
          <t>4 years 3 months 18 days</t>
        </is>
      </c>
    </row>
    <row r="30">
      <c r="A30" s="4" t="inlineStr">
        <is>
          <t>Software licens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t>
        </is>
      </c>
      <c r="B32" s="6" t="n">
        <v>1796</v>
      </c>
      <c r="C32" s="6" t="n">
        <v>116</v>
      </c>
    </row>
    <row r="33">
      <c r="A33" s="4" t="inlineStr">
        <is>
          <t>Accumulated Amortization</t>
        </is>
      </c>
      <c r="B33" s="5" t="n">
        <v>-656</v>
      </c>
      <c r="C33" s="5" t="n">
        <v>-3</v>
      </c>
    </row>
    <row r="34">
      <c r="A34" s="4" t="inlineStr">
        <is>
          <t>Net</t>
        </is>
      </c>
      <c r="B34" s="6" t="n">
        <v>1140</v>
      </c>
      <c r="C34" s="6" t="n">
        <v>1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from remaining performance obligations</t>
        </is>
      </c>
      <c r="B4" s="10" t="n">
        <v>2790.3</v>
      </c>
      <c r="C4" s="4" t="inlineStr">
        <is>
          <t xml:space="preserve"> </t>
        </is>
      </c>
      <c r="D4" s="10" t="n">
        <v>2790.3</v>
      </c>
      <c r="E4" s="4" t="inlineStr">
        <is>
          <t xml:space="preserve"> </t>
        </is>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recognized that was included in the contract liability balance</t>
        </is>
      </c>
      <c r="B7" s="9" t="n">
        <v>389.5</v>
      </c>
      <c r="C7" s="10" t="n">
        <v>245.4</v>
      </c>
      <c r="D7" s="9" t="n">
        <v>656.7</v>
      </c>
      <c r="E7" s="10" t="n">
        <v>359.3</v>
      </c>
    </row>
    <row r="8">
      <c r="A8" s="4" t="inlineStr">
        <is>
          <t>Professional services and other</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recognized that was included in the contract liability balance</t>
        </is>
      </c>
      <c r="B10" s="9" t="n">
        <v>6.9</v>
      </c>
      <c r="C10" s="10" t="n">
        <v>4.1</v>
      </c>
      <c r="D10" s="9" t="n">
        <v>11.1</v>
      </c>
      <c r="E10" s="6" t="n">
        <v>5</v>
      </c>
    </row>
    <row r="11">
      <c r="A11" s="4" t="inlineStr">
        <is>
          <t>Revenue, Remaining Performance Obligation, Expected Timing of Satisfaction, Start Date [Axis]: 2022-08-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venue from remaining performance obligations</t>
        </is>
      </c>
      <c r="B13" s="10" t="n">
        <v>1496.7</v>
      </c>
      <c r="C13" s="4" t="inlineStr">
        <is>
          <t xml:space="preserve"> </t>
        </is>
      </c>
      <c r="D13" s="10" t="n">
        <v>1496.7</v>
      </c>
      <c r="E13" s="4" t="inlineStr">
        <is>
          <t xml:space="preserve"> </t>
        </is>
      </c>
    </row>
    <row r="14">
      <c r="A14" s="4" t="inlineStr">
        <is>
          <t>Remaining performance obligation, percentage</t>
        </is>
      </c>
      <c r="B14" s="11" t="n">
        <v>0.54</v>
      </c>
      <c r="C14" s="4" t="inlineStr">
        <is>
          <t xml:space="preserve"> </t>
        </is>
      </c>
      <c r="D14" s="11" t="n">
        <v>0.54</v>
      </c>
      <c r="E14" s="4" t="inlineStr">
        <is>
          <t xml:space="preserve"> </t>
        </is>
      </c>
    </row>
    <row r="15">
      <c r="A15" s="4" t="inlineStr">
        <is>
          <t>Performance obligations expected to be satisfied, expected timing</t>
        </is>
      </c>
      <c r="B15" s="4" t="inlineStr">
        <is>
          <t>12 months</t>
        </is>
      </c>
      <c r="C15" s="4" t="inlineStr">
        <is>
          <t xml:space="preserve"> </t>
        </is>
      </c>
      <c r="D15" s="4" t="inlineStr">
        <is>
          <t>12 months</t>
        </is>
      </c>
      <c r="E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51" customWidth="1" min="2" max="2"/>
    <col width="29" customWidth="1" min="3" max="3"/>
    <col width="14" customWidth="1" min="4" max="4"/>
    <col width="14" customWidth="1" min="5" max="5"/>
  </cols>
  <sheetData>
    <row r="1">
      <c r="A1" s="1" t="inlineStr">
        <is>
          <t>Convertible Senior Notes, Net - Convertible Senior Notes (Details) $ / shares in Units, shares in Millions</t>
        </is>
      </c>
      <c r="B1" s="2" t="inlineStr">
        <is>
          <t>6 Months Ended</t>
        </is>
      </c>
      <c r="C1" s="2" t="inlineStr">
        <is>
          <t>12 Months Ended</t>
        </is>
      </c>
    </row>
    <row r="2">
      <c r="B2" s="2" t="inlineStr">
        <is>
          <t>Jul. 31, 2022 USD ($) tradingDay $ / shares shares</t>
        </is>
      </c>
      <c r="C2" s="2" t="inlineStr">
        <is>
          <t>Jan. 31, 2022 USD ($) shares</t>
        </is>
      </c>
      <c r="D2" s="2" t="inlineStr">
        <is>
          <t>Jul. 31, 2021</t>
        </is>
      </c>
      <c r="E2" s="2" t="inlineStr">
        <is>
          <t>Aug. 15, 2018</t>
        </is>
      </c>
    </row>
    <row r="3">
      <c r="A3" s="4" t="inlineStr">
        <is>
          <t>2023 convertible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mitation on sale of common stock due to sale price threshold (in days)</t>
        </is>
      </c>
      <c r="B5" s="5" t="n">
        <v>80</v>
      </c>
      <c r="C5" s="4" t="inlineStr">
        <is>
          <t xml:space="preserve"> </t>
        </is>
      </c>
      <c r="D5" s="4" t="inlineStr">
        <is>
          <t xml:space="preserve"> </t>
        </is>
      </c>
      <c r="E5" s="4" t="inlineStr">
        <is>
          <t xml:space="preserve"> </t>
        </is>
      </c>
    </row>
    <row r="6">
      <c r="A6" s="4" t="inlineStr">
        <is>
          <t>2025 convertible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demption price percentage</t>
        </is>
      </c>
      <c r="B8" s="11" t="n">
        <v>1.3</v>
      </c>
      <c r="C8" s="4" t="inlineStr">
        <is>
          <t xml:space="preserve"> </t>
        </is>
      </c>
      <c r="D8" s="4" t="inlineStr">
        <is>
          <t xml:space="preserve"> </t>
        </is>
      </c>
      <c r="E8" s="4" t="inlineStr">
        <is>
          <t xml:space="preserve"> </t>
        </is>
      </c>
    </row>
    <row r="9">
      <c r="A9" s="4" t="inlineStr">
        <is>
          <t>2026 convertible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demption price percentage</t>
        </is>
      </c>
      <c r="B11" s="11" t="n">
        <v>1.3</v>
      </c>
      <c r="C11" s="4" t="inlineStr">
        <is>
          <t xml:space="preserve"> </t>
        </is>
      </c>
      <c r="D11" s="4" t="inlineStr">
        <is>
          <t xml:space="preserve"> </t>
        </is>
      </c>
      <c r="E11" s="4" t="inlineStr">
        <is>
          <t xml:space="preserve"> </t>
        </is>
      </c>
    </row>
    <row r="12">
      <c r="A12" s="4" t="inlineStr">
        <is>
          <t>Senior Notes | 2023 convertible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ixed interest rate</t>
        </is>
      </c>
      <c r="B14" s="4" t="inlineStr">
        <is>
          <t xml:space="preserve"> </t>
        </is>
      </c>
      <c r="C14" s="4" t="inlineStr">
        <is>
          <t xml:space="preserve"> </t>
        </is>
      </c>
      <c r="D14" s="4" t="inlineStr">
        <is>
          <t xml:space="preserve"> </t>
        </is>
      </c>
      <c r="E14" s="12" t="n">
        <v>0.0025</v>
      </c>
    </row>
    <row r="15">
      <c r="A15" s="4" t="inlineStr">
        <is>
          <t>Initial conversion rate of common stock</t>
        </is>
      </c>
      <c r="B15" s="13" t="n">
        <v>0.0206795</v>
      </c>
      <c r="C15" s="4" t="inlineStr">
        <is>
          <t xml:space="preserve"> </t>
        </is>
      </c>
      <c r="D15" s="4" t="inlineStr">
        <is>
          <t xml:space="preserve"> </t>
        </is>
      </c>
      <c r="E15" s="4" t="inlineStr">
        <is>
          <t xml:space="preserve"> </t>
        </is>
      </c>
    </row>
    <row r="16">
      <c r="A16" s="4" t="inlineStr">
        <is>
          <t>Conversion price (in dollars per share) | $ / shares</t>
        </is>
      </c>
      <c r="B16" s="8" t="n">
        <v>48.36</v>
      </c>
      <c r="C16" s="4" t="inlineStr">
        <is>
          <t xml:space="preserve"> </t>
        </is>
      </c>
      <c r="D16" s="4" t="inlineStr">
        <is>
          <t xml:space="preserve"> </t>
        </is>
      </c>
      <c r="E16" s="4" t="inlineStr">
        <is>
          <t xml:space="preserve"> </t>
        </is>
      </c>
    </row>
    <row r="17">
      <c r="A17" s="4" t="inlineStr">
        <is>
          <t>Limitation on sale of common stock (in days)</t>
        </is>
      </c>
      <c r="B17" s="5" t="n">
        <v>20</v>
      </c>
      <c r="C17" s="4" t="inlineStr">
        <is>
          <t xml:space="preserve"> </t>
        </is>
      </c>
      <c r="D17" s="4" t="inlineStr">
        <is>
          <t xml:space="preserve"> </t>
        </is>
      </c>
      <c r="E17" s="4" t="inlineStr">
        <is>
          <t xml:space="preserve"> </t>
        </is>
      </c>
    </row>
    <row r="18">
      <c r="A18" s="4" t="inlineStr">
        <is>
          <t>Limitation on sale of common stock due to sale price threshold (in days)</t>
        </is>
      </c>
      <c r="B18" s="5" t="n">
        <v>30</v>
      </c>
      <c r="C18" s="4" t="inlineStr">
        <is>
          <t xml:space="preserve"> </t>
        </is>
      </c>
      <c r="D18" s="4" t="inlineStr">
        <is>
          <t xml:space="preserve"> </t>
        </is>
      </c>
      <c r="E18" s="4" t="inlineStr">
        <is>
          <t xml:space="preserve"> </t>
        </is>
      </c>
    </row>
    <row r="19">
      <c r="A19" s="4" t="inlineStr">
        <is>
          <t>Threshold percentage of stock price trigger</t>
        </is>
      </c>
      <c r="B19" s="11" t="n">
        <v>1.3</v>
      </c>
      <c r="C19" s="4" t="inlineStr">
        <is>
          <t xml:space="preserve"> </t>
        </is>
      </c>
      <c r="D19" s="4" t="inlineStr">
        <is>
          <t xml:space="preserve"> </t>
        </is>
      </c>
      <c r="E19" s="4" t="inlineStr">
        <is>
          <t xml:space="preserve"> </t>
        </is>
      </c>
    </row>
    <row r="20">
      <c r="A20" s="4" t="inlineStr">
        <is>
          <t>Period after consecutive trading days</t>
        </is>
      </c>
      <c r="B20" s="5" t="n">
        <v>5</v>
      </c>
      <c r="C20" s="4" t="inlineStr">
        <is>
          <t xml:space="preserve"> </t>
        </is>
      </c>
      <c r="D20" s="4" t="inlineStr">
        <is>
          <t xml:space="preserve"> </t>
        </is>
      </c>
      <c r="E20" s="4" t="inlineStr">
        <is>
          <t xml:space="preserve"> </t>
        </is>
      </c>
    </row>
    <row r="21">
      <c r="A21" s="4" t="inlineStr">
        <is>
          <t>Percentage of closing sale price in excess of convertible notes</t>
        </is>
      </c>
      <c r="B21" s="11" t="n">
        <v>0.98</v>
      </c>
      <c r="C21" s="4" t="inlineStr">
        <is>
          <t xml:space="preserve"> </t>
        </is>
      </c>
      <c r="D21" s="4" t="inlineStr">
        <is>
          <t xml:space="preserve"> </t>
        </is>
      </c>
      <c r="E21" s="4" t="inlineStr">
        <is>
          <t xml:space="preserve"> </t>
        </is>
      </c>
    </row>
    <row r="22">
      <c r="A22" s="4" t="inlineStr">
        <is>
          <t>Limit within threshold of consecutive trading days</t>
        </is>
      </c>
      <c r="B22" s="5" t="n">
        <v>20</v>
      </c>
      <c r="C22" s="4" t="inlineStr">
        <is>
          <t xml:space="preserve"> </t>
        </is>
      </c>
      <c r="D22" s="4" t="inlineStr">
        <is>
          <t xml:space="preserve"> </t>
        </is>
      </c>
      <c r="E22" s="4" t="inlineStr">
        <is>
          <t xml:space="preserve"> </t>
        </is>
      </c>
    </row>
    <row r="23">
      <c r="A23" s="4" t="inlineStr">
        <is>
          <t>Aggregate principal amount | $</t>
        </is>
      </c>
      <c r="B23" s="6" t="n">
        <v>5226000</v>
      </c>
      <c r="C23" s="6" t="n">
        <v>17228000</v>
      </c>
      <c r="D23" s="4" t="inlineStr">
        <is>
          <t xml:space="preserve"> </t>
        </is>
      </c>
      <c r="E23" s="4" t="inlineStr">
        <is>
          <t xml:space="preserve"> </t>
        </is>
      </c>
    </row>
    <row r="24">
      <c r="A24" s="4" t="inlineStr">
        <is>
          <t>Original debt amount | $</t>
        </is>
      </c>
      <c r="B24" s="6" t="n">
        <v>12000000</v>
      </c>
      <c r="C24" s="5" t="n">
        <v>23000000</v>
      </c>
      <c r="D24" s="4" t="inlineStr">
        <is>
          <t xml:space="preserve"> </t>
        </is>
      </c>
      <c r="E24" s="4" t="inlineStr">
        <is>
          <t xml:space="preserve"> </t>
        </is>
      </c>
    </row>
    <row r="25">
      <c r="A25" s="4" t="inlineStr">
        <is>
          <t>Redemption price percentage</t>
        </is>
      </c>
      <c r="B25" s="11" t="n">
        <v>1</v>
      </c>
      <c r="C25" s="4" t="inlineStr">
        <is>
          <t xml:space="preserve"> </t>
        </is>
      </c>
      <c r="D25" s="4" t="inlineStr">
        <is>
          <t xml:space="preserve"> </t>
        </is>
      </c>
      <c r="E25" s="4" t="inlineStr">
        <is>
          <t xml:space="preserve"> </t>
        </is>
      </c>
    </row>
    <row r="26">
      <c r="A26" s="4" t="inlineStr">
        <is>
          <t>Effective interest rate</t>
        </is>
      </c>
      <c r="B26" s="12" t="n">
        <v>0.008500000000000001</v>
      </c>
      <c r="C26" s="4" t="inlineStr">
        <is>
          <t xml:space="preserve"> </t>
        </is>
      </c>
      <c r="D26" s="12" t="n">
        <v>0.0568</v>
      </c>
      <c r="E26" s="4" t="inlineStr">
        <is>
          <t xml:space="preserve"> </t>
        </is>
      </c>
    </row>
    <row r="27">
      <c r="A27" s="4" t="inlineStr">
        <is>
          <t>Senior Notes | 2025 convertible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ixed interest rate</t>
        </is>
      </c>
      <c r="B29" s="14" t="n">
        <v>0.00125</v>
      </c>
      <c r="C29" s="4" t="inlineStr">
        <is>
          <t xml:space="preserve"> </t>
        </is>
      </c>
      <c r="D29" s="4" t="inlineStr">
        <is>
          <t xml:space="preserve"> </t>
        </is>
      </c>
      <c r="E29" s="4" t="inlineStr">
        <is>
          <t xml:space="preserve"> </t>
        </is>
      </c>
    </row>
    <row r="30">
      <c r="A30" s="4" t="inlineStr">
        <is>
          <t>Initial conversion rate of common stock</t>
        </is>
      </c>
      <c r="B30" s="13" t="n">
        <v>0.0052991</v>
      </c>
      <c r="C30" s="4" t="inlineStr">
        <is>
          <t xml:space="preserve"> </t>
        </is>
      </c>
      <c r="D30" s="4" t="inlineStr">
        <is>
          <t xml:space="preserve"> </t>
        </is>
      </c>
      <c r="E30" s="4" t="inlineStr">
        <is>
          <t xml:space="preserve"> </t>
        </is>
      </c>
    </row>
    <row r="31">
      <c r="A31" s="4" t="inlineStr">
        <is>
          <t>Conversion price (in dollars per share) | $ / shares</t>
        </is>
      </c>
      <c r="B31" s="8" t="n">
        <v>188.71</v>
      </c>
      <c r="C31" s="4" t="inlineStr">
        <is>
          <t xml:space="preserve"> </t>
        </is>
      </c>
      <c r="D31" s="4" t="inlineStr">
        <is>
          <t xml:space="preserve"> </t>
        </is>
      </c>
      <c r="E31" s="4" t="inlineStr">
        <is>
          <t xml:space="preserve"> </t>
        </is>
      </c>
    </row>
    <row r="32">
      <c r="A32" s="4" t="inlineStr">
        <is>
          <t>Limitation on sale of common stock due to sale price threshold (in days)</t>
        </is>
      </c>
      <c r="B32" s="5" t="n">
        <v>30</v>
      </c>
      <c r="C32" s="4" t="inlineStr">
        <is>
          <t xml:space="preserve"> </t>
        </is>
      </c>
      <c r="D32" s="4" t="inlineStr">
        <is>
          <t xml:space="preserve"> </t>
        </is>
      </c>
      <c r="E32" s="4" t="inlineStr">
        <is>
          <t xml:space="preserve"> </t>
        </is>
      </c>
    </row>
    <row r="33">
      <c r="A33" s="4" t="inlineStr">
        <is>
          <t>Period after consecutive trading days</t>
        </is>
      </c>
      <c r="B33" s="5" t="n">
        <v>5</v>
      </c>
      <c r="C33" s="4" t="inlineStr">
        <is>
          <t xml:space="preserve"> </t>
        </is>
      </c>
      <c r="D33" s="4" t="inlineStr">
        <is>
          <t xml:space="preserve"> </t>
        </is>
      </c>
      <c r="E33" s="4" t="inlineStr">
        <is>
          <t xml:space="preserve"> </t>
        </is>
      </c>
    </row>
    <row r="34">
      <c r="A34" s="4" t="inlineStr">
        <is>
          <t>Percentage of closing sale price in excess of convertible notes</t>
        </is>
      </c>
      <c r="B34" s="11" t="n">
        <v>0.98</v>
      </c>
      <c r="C34" s="4" t="inlineStr">
        <is>
          <t xml:space="preserve"> </t>
        </is>
      </c>
      <c r="D34" s="4" t="inlineStr">
        <is>
          <t xml:space="preserve"> </t>
        </is>
      </c>
      <c r="E34" s="4" t="inlineStr">
        <is>
          <t xml:space="preserve"> </t>
        </is>
      </c>
    </row>
    <row r="35">
      <c r="A35" s="4" t="inlineStr">
        <is>
          <t>Limit within threshold of consecutive trading days</t>
        </is>
      </c>
      <c r="B35" s="5" t="n">
        <v>20</v>
      </c>
      <c r="C35" s="4" t="inlineStr">
        <is>
          <t xml:space="preserve"> </t>
        </is>
      </c>
      <c r="D35" s="4" t="inlineStr">
        <is>
          <t xml:space="preserve"> </t>
        </is>
      </c>
      <c r="E35" s="4" t="inlineStr">
        <is>
          <t xml:space="preserve"> </t>
        </is>
      </c>
    </row>
    <row r="36">
      <c r="A36" s="4" t="inlineStr">
        <is>
          <t>Aggregate principal amount | $</t>
        </is>
      </c>
      <c r="B36" s="6" t="n">
        <v>1059997000</v>
      </c>
      <c r="C36" s="5" t="n">
        <v>1059997000</v>
      </c>
      <c r="D36" s="4" t="inlineStr">
        <is>
          <t xml:space="preserve"> </t>
        </is>
      </c>
      <c r="E36" s="4" t="inlineStr">
        <is>
          <t xml:space="preserve"> </t>
        </is>
      </c>
    </row>
    <row r="37">
      <c r="A37" s="4" t="inlineStr">
        <is>
          <t>Redemption price percentage</t>
        </is>
      </c>
      <c r="B37" s="11" t="n">
        <v>1</v>
      </c>
      <c r="C37" s="4" t="inlineStr">
        <is>
          <t xml:space="preserve"> </t>
        </is>
      </c>
      <c r="D37" s="4" t="inlineStr">
        <is>
          <t xml:space="preserve"> </t>
        </is>
      </c>
      <c r="E37" s="4" t="inlineStr">
        <is>
          <t xml:space="preserve"> </t>
        </is>
      </c>
    </row>
    <row r="38">
      <c r="A38" s="4" t="inlineStr">
        <is>
          <t>Effective interest rate</t>
        </is>
      </c>
      <c r="B38" s="12" t="n">
        <v>0.0043</v>
      </c>
      <c r="C38" s="4" t="inlineStr">
        <is>
          <t xml:space="preserve"> </t>
        </is>
      </c>
      <c r="D38" s="12" t="n">
        <v>0.041</v>
      </c>
      <c r="E38" s="4" t="inlineStr">
        <is>
          <t xml:space="preserve"> </t>
        </is>
      </c>
    </row>
    <row r="39">
      <c r="A39" s="4" t="inlineStr">
        <is>
          <t>Sales price as a percentage of conversion price</t>
        </is>
      </c>
      <c r="B39" s="11" t="n">
        <v>1.3</v>
      </c>
      <c r="C39" s="4" t="inlineStr">
        <is>
          <t xml:space="preserve"> </t>
        </is>
      </c>
      <c r="D39" s="4" t="inlineStr">
        <is>
          <t xml:space="preserve"> </t>
        </is>
      </c>
      <c r="E39" s="4" t="inlineStr">
        <is>
          <t xml:space="preserve"> </t>
        </is>
      </c>
    </row>
    <row r="40">
      <c r="A40" s="4" t="inlineStr">
        <is>
          <t>Redemption face amount | $</t>
        </is>
      </c>
      <c r="B40" s="6" t="n">
        <v>0</v>
      </c>
      <c r="C40" s="4" t="inlineStr">
        <is>
          <t xml:space="preserve"> </t>
        </is>
      </c>
      <c r="D40" s="4" t="inlineStr">
        <is>
          <t xml:space="preserve"> </t>
        </is>
      </c>
      <c r="E40" s="4" t="inlineStr">
        <is>
          <t xml:space="preserve"> </t>
        </is>
      </c>
    </row>
    <row r="41">
      <c r="A41" s="4" t="inlineStr">
        <is>
          <t>Senior Notes | 2026 convertible senior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Fixed interest rate</t>
        </is>
      </c>
      <c r="B43" s="14" t="n">
        <v>0.00375</v>
      </c>
      <c r="C43" s="4" t="inlineStr">
        <is>
          <t xml:space="preserve"> </t>
        </is>
      </c>
      <c r="D43" s="4" t="inlineStr">
        <is>
          <t xml:space="preserve"> </t>
        </is>
      </c>
      <c r="E43" s="4" t="inlineStr">
        <is>
          <t xml:space="preserve"> </t>
        </is>
      </c>
    </row>
    <row r="44">
      <c r="A44" s="4" t="inlineStr">
        <is>
          <t>Initial conversion rate of common stock</t>
        </is>
      </c>
      <c r="B44" s="13" t="n">
        <v>0.0041912</v>
      </c>
      <c r="C44" s="4" t="inlineStr">
        <is>
          <t xml:space="preserve"> </t>
        </is>
      </c>
      <c r="D44" s="4" t="inlineStr">
        <is>
          <t xml:space="preserve"> </t>
        </is>
      </c>
      <c r="E44" s="4" t="inlineStr">
        <is>
          <t xml:space="preserve"> </t>
        </is>
      </c>
    </row>
    <row r="45">
      <c r="A45" s="4" t="inlineStr">
        <is>
          <t>Conversion price (in dollars per share) | $ / shares</t>
        </is>
      </c>
      <c r="B45" s="8" t="n">
        <v>238.6</v>
      </c>
      <c r="C45" s="4" t="inlineStr">
        <is>
          <t xml:space="preserve"> </t>
        </is>
      </c>
      <c r="D45" s="4" t="inlineStr">
        <is>
          <t xml:space="preserve"> </t>
        </is>
      </c>
      <c r="E45" s="4" t="inlineStr">
        <is>
          <t xml:space="preserve"> </t>
        </is>
      </c>
    </row>
    <row r="46">
      <c r="A46" s="4" t="inlineStr">
        <is>
          <t>Limitation on sale of common stock due to sale price threshold (in days)</t>
        </is>
      </c>
      <c r="B46" s="5" t="n">
        <v>30</v>
      </c>
      <c r="C46" s="4" t="inlineStr">
        <is>
          <t xml:space="preserve"> </t>
        </is>
      </c>
      <c r="D46" s="4" t="inlineStr">
        <is>
          <t xml:space="preserve"> </t>
        </is>
      </c>
      <c r="E46" s="4" t="inlineStr">
        <is>
          <t xml:space="preserve"> </t>
        </is>
      </c>
    </row>
    <row r="47">
      <c r="A47" s="4" t="inlineStr">
        <is>
          <t>Period after consecutive trading days</t>
        </is>
      </c>
      <c r="B47" s="5" t="n">
        <v>5</v>
      </c>
      <c r="C47" s="4" t="inlineStr">
        <is>
          <t xml:space="preserve"> </t>
        </is>
      </c>
      <c r="D47" s="4" t="inlineStr">
        <is>
          <t xml:space="preserve"> </t>
        </is>
      </c>
      <c r="E47" s="4" t="inlineStr">
        <is>
          <t xml:space="preserve"> </t>
        </is>
      </c>
    </row>
    <row r="48">
      <c r="A48" s="4" t="inlineStr">
        <is>
          <t>Percentage of closing sale price in excess of convertible notes</t>
        </is>
      </c>
      <c r="B48" s="11" t="n">
        <v>0.98</v>
      </c>
      <c r="C48" s="4" t="inlineStr">
        <is>
          <t xml:space="preserve"> </t>
        </is>
      </c>
      <c r="D48" s="4" t="inlineStr">
        <is>
          <t xml:space="preserve"> </t>
        </is>
      </c>
      <c r="E48" s="4" t="inlineStr">
        <is>
          <t xml:space="preserve"> </t>
        </is>
      </c>
    </row>
    <row r="49">
      <c r="A49" s="4" t="inlineStr">
        <is>
          <t>Limit within threshold of consecutive trading days</t>
        </is>
      </c>
      <c r="B49" s="5" t="n">
        <v>20</v>
      </c>
      <c r="C49" s="4" t="inlineStr">
        <is>
          <t xml:space="preserve"> </t>
        </is>
      </c>
      <c r="D49" s="4" t="inlineStr">
        <is>
          <t xml:space="preserve"> </t>
        </is>
      </c>
      <c r="E49" s="4" t="inlineStr">
        <is>
          <t xml:space="preserve"> </t>
        </is>
      </c>
    </row>
    <row r="50">
      <c r="A50" s="4" t="inlineStr">
        <is>
          <t>Aggregate principal amount | $</t>
        </is>
      </c>
      <c r="B50" s="6" t="n">
        <v>1150000000</v>
      </c>
      <c r="C50" s="6" t="n">
        <v>1150000000</v>
      </c>
      <c r="D50" s="4" t="inlineStr">
        <is>
          <t xml:space="preserve"> </t>
        </is>
      </c>
      <c r="E50" s="4" t="inlineStr">
        <is>
          <t xml:space="preserve"> </t>
        </is>
      </c>
    </row>
    <row r="51">
      <c r="A51" s="4" t="inlineStr">
        <is>
          <t>Redemption price percentage</t>
        </is>
      </c>
      <c r="B51" s="11" t="n">
        <v>1</v>
      </c>
      <c r="C51" s="4" t="inlineStr">
        <is>
          <t xml:space="preserve"> </t>
        </is>
      </c>
      <c r="D51" s="4" t="inlineStr">
        <is>
          <t xml:space="preserve"> </t>
        </is>
      </c>
      <c r="E51" s="4" t="inlineStr">
        <is>
          <t xml:space="preserve"> </t>
        </is>
      </c>
    </row>
    <row r="52">
      <c r="A52" s="4" t="inlineStr">
        <is>
          <t>Effective interest rate</t>
        </is>
      </c>
      <c r="B52" s="12" t="n">
        <v>0.006</v>
      </c>
      <c r="C52" s="4" t="inlineStr">
        <is>
          <t xml:space="preserve"> </t>
        </is>
      </c>
      <c r="D52" s="12" t="n">
        <v>0.0575</v>
      </c>
      <c r="E52" s="4" t="inlineStr">
        <is>
          <t xml:space="preserve"> </t>
        </is>
      </c>
    </row>
    <row r="53">
      <c r="A53" s="4" t="inlineStr">
        <is>
          <t>Sales price as a percentage of conversion price</t>
        </is>
      </c>
      <c r="B53" s="11" t="n">
        <v>1.3</v>
      </c>
      <c r="C53" s="4" t="inlineStr">
        <is>
          <t xml:space="preserve"> </t>
        </is>
      </c>
      <c r="D53" s="4" t="inlineStr">
        <is>
          <t xml:space="preserve"> </t>
        </is>
      </c>
      <c r="E53" s="4" t="inlineStr">
        <is>
          <t xml:space="preserve"> </t>
        </is>
      </c>
    </row>
    <row r="54">
      <c r="A54" s="4" t="inlineStr">
        <is>
          <t>Redemption face amount | $</t>
        </is>
      </c>
      <c r="B54" s="6" t="n">
        <v>0</v>
      </c>
      <c r="C54" s="4" t="inlineStr">
        <is>
          <t xml:space="preserve"> </t>
        </is>
      </c>
      <c r="D54" s="4" t="inlineStr">
        <is>
          <t xml:space="preserve"> </t>
        </is>
      </c>
      <c r="E54" s="4" t="inlineStr">
        <is>
          <t xml:space="preserve"> </t>
        </is>
      </c>
    </row>
    <row r="55">
      <c r="A55" s="4" t="inlineStr">
        <is>
          <t>Class A Common Stock | Senior Notes | 2023 convertible senior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Shares issued during the period | shares</t>
        </is>
      </c>
      <c r="B57" s="9" t="n">
        <v>0.2</v>
      </c>
      <c r="C57" s="9" t="n">
        <v>0.5</v>
      </c>
      <c r="D57" s="4" t="inlineStr">
        <is>
          <t xml:space="preserve"> </t>
        </is>
      </c>
      <c r="E5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Net - Schedule of Interest Expense (Details) - Senior Note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2023 convertible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3</v>
      </c>
      <c r="C5" s="6" t="n">
        <v>14</v>
      </c>
      <c r="D5" s="6" t="n">
        <v>11</v>
      </c>
      <c r="E5" s="6" t="n">
        <v>34</v>
      </c>
    </row>
    <row r="6">
      <c r="A6" s="4" t="inlineStr">
        <is>
          <t>Amortization of debt issuance costs</t>
        </is>
      </c>
      <c r="B6" s="5" t="n">
        <v>11</v>
      </c>
      <c r="C6" s="5" t="n">
        <v>24</v>
      </c>
      <c r="D6" s="5" t="n">
        <v>27</v>
      </c>
      <c r="E6" s="5" t="n">
        <v>62</v>
      </c>
    </row>
    <row r="7">
      <c r="A7" s="4" t="inlineStr">
        <is>
          <t>Amortization of debt discount</t>
        </is>
      </c>
      <c r="B7" s="4" t="inlineStr">
        <is>
          <t xml:space="preserve"> </t>
        </is>
      </c>
      <c r="C7" s="5" t="n">
        <v>241</v>
      </c>
      <c r="D7" s="4" t="inlineStr">
        <is>
          <t xml:space="preserve"> </t>
        </is>
      </c>
      <c r="E7" s="5" t="n">
        <v>624</v>
      </c>
    </row>
    <row r="8">
      <c r="A8" s="4" t="inlineStr">
        <is>
          <t>Total</t>
        </is>
      </c>
      <c r="B8" s="5" t="n">
        <v>14</v>
      </c>
      <c r="C8" s="5" t="n">
        <v>279</v>
      </c>
      <c r="D8" s="5" t="n">
        <v>38</v>
      </c>
      <c r="E8" s="5" t="n">
        <v>720</v>
      </c>
    </row>
    <row r="9">
      <c r="A9" s="4" t="inlineStr">
        <is>
          <t>2025 convertible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5" t="n">
        <v>331</v>
      </c>
      <c r="C11" s="5" t="n">
        <v>331</v>
      </c>
      <c r="D11" s="5" t="n">
        <v>662</v>
      </c>
      <c r="E11" s="5" t="n">
        <v>662</v>
      </c>
    </row>
    <row r="12">
      <c r="A12" s="4" t="inlineStr">
        <is>
          <t>Amortization of debt issuance costs</t>
        </is>
      </c>
      <c r="B12" s="5" t="n">
        <v>808</v>
      </c>
      <c r="C12" s="5" t="n">
        <v>568</v>
      </c>
      <c r="D12" s="5" t="n">
        <v>1615</v>
      </c>
      <c r="E12" s="5" t="n">
        <v>1124</v>
      </c>
    </row>
    <row r="13">
      <c r="A13" s="4" t="inlineStr">
        <is>
          <t>Amortization of debt discount</t>
        </is>
      </c>
      <c r="B13" s="4" t="inlineStr">
        <is>
          <t xml:space="preserve"> </t>
        </is>
      </c>
      <c r="C13" s="5" t="n">
        <v>8790</v>
      </c>
      <c r="D13" s="4" t="inlineStr">
        <is>
          <t xml:space="preserve"> </t>
        </is>
      </c>
      <c r="E13" s="5" t="n">
        <v>17490</v>
      </c>
    </row>
    <row r="14">
      <c r="A14" s="4" t="inlineStr">
        <is>
          <t>Total</t>
        </is>
      </c>
      <c r="B14" s="5" t="n">
        <v>1139</v>
      </c>
      <c r="C14" s="5" t="n">
        <v>9689</v>
      </c>
      <c r="D14" s="5" t="n">
        <v>2277</v>
      </c>
      <c r="E14" s="5" t="n">
        <v>19276</v>
      </c>
    </row>
    <row r="15">
      <c r="A15" s="4" t="inlineStr">
        <is>
          <t>2026 convertible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5" t="n">
        <v>1078</v>
      </c>
      <c r="C17" s="5" t="n">
        <v>1078</v>
      </c>
      <c r="D17" s="5" t="n">
        <v>2156</v>
      </c>
      <c r="E17" s="5" t="n">
        <v>2156</v>
      </c>
    </row>
    <row r="18">
      <c r="A18" s="4" t="inlineStr">
        <is>
          <t>Amortization of debt issuance costs</t>
        </is>
      </c>
      <c r="B18" s="5" t="n">
        <v>627</v>
      </c>
      <c r="C18" s="5" t="n">
        <v>352</v>
      </c>
      <c r="D18" s="5" t="n">
        <v>1253</v>
      </c>
      <c r="E18" s="5" t="n">
        <v>692</v>
      </c>
    </row>
    <row r="19">
      <c r="A19" s="4" t="inlineStr">
        <is>
          <t>Amortization of debt discount</t>
        </is>
      </c>
      <c r="B19" s="4" t="inlineStr">
        <is>
          <t xml:space="preserve"> </t>
        </is>
      </c>
      <c r="C19" s="5" t="n">
        <v>11474</v>
      </c>
      <c r="D19" s="4" t="inlineStr">
        <is>
          <t xml:space="preserve"> </t>
        </is>
      </c>
      <c r="E19" s="5" t="n">
        <v>22788</v>
      </c>
    </row>
    <row r="20">
      <c r="A20" s="4" t="inlineStr">
        <is>
          <t>Total</t>
        </is>
      </c>
      <c r="B20" s="6" t="n">
        <v>1705</v>
      </c>
      <c r="C20" s="6" t="n">
        <v>12904</v>
      </c>
      <c r="D20" s="6" t="n">
        <v>3409</v>
      </c>
      <c r="E20" s="6" t="n">
        <v>256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Liability and Equity Component of Notes (Details) - Senior Notes - USD ($) $ in Thousands</t>
        </is>
      </c>
      <c r="B1" s="2" t="inlineStr">
        <is>
          <t>Jul. 31, 2022</t>
        </is>
      </c>
      <c r="C1" s="2" t="inlineStr">
        <is>
          <t>Jan. 31, 2022</t>
        </is>
      </c>
    </row>
    <row r="2">
      <c r="A2" s="4" t="inlineStr">
        <is>
          <t>2023 convertible senior notes</t>
        </is>
      </c>
      <c r="B2" s="4" t="inlineStr">
        <is>
          <t xml:space="preserve"> </t>
        </is>
      </c>
      <c r="C2" s="4" t="inlineStr">
        <is>
          <t xml:space="preserve"> </t>
        </is>
      </c>
    </row>
    <row r="3">
      <c r="A3" s="3" t="inlineStr">
        <is>
          <t>Liability component:</t>
        </is>
      </c>
      <c r="B3" s="4" t="inlineStr">
        <is>
          <t xml:space="preserve"> </t>
        </is>
      </c>
      <c r="C3" s="4" t="inlineStr">
        <is>
          <t xml:space="preserve"> </t>
        </is>
      </c>
    </row>
    <row r="4">
      <c r="A4" s="4" t="inlineStr">
        <is>
          <t>Principal</t>
        </is>
      </c>
      <c r="B4" s="6" t="n">
        <v>5226</v>
      </c>
      <c r="C4" s="6" t="n">
        <v>17228</v>
      </c>
    </row>
    <row r="5">
      <c r="A5" s="4" t="inlineStr">
        <is>
          <t>Less: unamortized debt issuance costs and debt discount</t>
        </is>
      </c>
      <c r="B5" s="5" t="n">
        <v>-17</v>
      </c>
      <c r="C5" s="5" t="n">
        <v>-1034</v>
      </c>
    </row>
    <row r="6">
      <c r="A6" s="4" t="inlineStr">
        <is>
          <t>Net carrying amount</t>
        </is>
      </c>
      <c r="B6" s="5" t="n">
        <v>5209</v>
      </c>
      <c r="C6" s="5" t="n">
        <v>16194</v>
      </c>
    </row>
    <row r="7">
      <c r="A7" s="4" t="inlineStr">
        <is>
          <t>2025 convertible senior notes</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Principal</t>
        </is>
      </c>
      <c r="B9" s="5" t="n">
        <v>1059997</v>
      </c>
      <c r="C9" s="5" t="n">
        <v>1059997</v>
      </c>
    </row>
    <row r="10">
      <c r="A10" s="4" t="inlineStr">
        <is>
          <t>Less: unamortized debt issuance costs and debt discount</t>
        </is>
      </c>
      <c r="B10" s="5" t="n">
        <v>-10048</v>
      </c>
      <c r="C10" s="5" t="n">
        <v>-149333</v>
      </c>
    </row>
    <row r="11">
      <c r="A11" s="4" t="inlineStr">
        <is>
          <t>Net carrying amount</t>
        </is>
      </c>
      <c r="B11" s="5" t="n">
        <v>1049949</v>
      </c>
      <c r="C11" s="5" t="n">
        <v>910664</v>
      </c>
    </row>
    <row r="12">
      <c r="A12" s="4" t="inlineStr">
        <is>
          <t>2026 convertible senior notes</t>
        </is>
      </c>
      <c r="B12" s="4" t="inlineStr">
        <is>
          <t xml:space="preserve"> </t>
        </is>
      </c>
      <c r="C12" s="4" t="inlineStr">
        <is>
          <t xml:space="preserve"> </t>
        </is>
      </c>
    </row>
    <row r="13">
      <c r="A13" s="3" t="inlineStr">
        <is>
          <t>Liability component:</t>
        </is>
      </c>
      <c r="B13" s="4" t="inlineStr">
        <is>
          <t xml:space="preserve"> </t>
        </is>
      </c>
      <c r="C13" s="4" t="inlineStr">
        <is>
          <t xml:space="preserve"> </t>
        </is>
      </c>
    </row>
    <row r="14">
      <c r="A14" s="4" t="inlineStr">
        <is>
          <t>Principal</t>
        </is>
      </c>
      <c r="B14" s="5" t="n">
        <v>1150000</v>
      </c>
      <c r="C14" s="5" t="n">
        <v>1150000</v>
      </c>
    </row>
    <row r="15">
      <c r="A15" s="4" t="inlineStr">
        <is>
          <t>Less: unamortized debt issuance costs and debt discount</t>
        </is>
      </c>
      <c r="B15" s="5" t="n">
        <v>-9839</v>
      </c>
      <c r="C15" s="5" t="n">
        <v>-244950</v>
      </c>
    </row>
    <row r="16">
      <c r="A16" s="4" t="inlineStr">
        <is>
          <t>Net carrying amount</t>
        </is>
      </c>
      <c r="B16" s="6" t="n">
        <v>1140161</v>
      </c>
      <c r="C16" s="5" t="n">
        <v>905050</v>
      </c>
    </row>
    <row r="17">
      <c r="A17" s="4" t="inlineStr">
        <is>
          <t>Additional Paid-in Capital | 2023 convertible senior notes</t>
        </is>
      </c>
      <c r="B17" s="4" t="inlineStr">
        <is>
          <t xml:space="preserve"> </t>
        </is>
      </c>
      <c r="C17" s="4" t="inlineStr">
        <is>
          <t xml:space="preserve"> </t>
        </is>
      </c>
    </row>
    <row r="18">
      <c r="A18" s="3" t="inlineStr">
        <is>
          <t>Equity component:</t>
        </is>
      </c>
      <c r="B18" s="4" t="inlineStr">
        <is>
          <t xml:space="preserve"> </t>
        </is>
      </c>
      <c r="C18" s="4" t="inlineStr">
        <is>
          <t xml:space="preserve"> </t>
        </is>
      </c>
    </row>
    <row r="19">
      <c r="A19" s="4" t="inlineStr">
        <is>
          <t>Equity component</t>
        </is>
      </c>
      <c r="B19" s="4" t="inlineStr">
        <is>
          <t xml:space="preserve"> </t>
        </is>
      </c>
      <c r="C19" s="5" t="n">
        <v>3993</v>
      </c>
    </row>
    <row r="20">
      <c r="A20" s="4" t="inlineStr">
        <is>
          <t>Less: issuance costs</t>
        </is>
      </c>
      <c r="B20" s="4" t="inlineStr">
        <is>
          <t xml:space="preserve"> </t>
        </is>
      </c>
      <c r="C20" s="5" t="n">
        <v>-116</v>
      </c>
    </row>
    <row r="21">
      <c r="A21" s="4" t="inlineStr">
        <is>
          <t>Carrying amount of the equity component</t>
        </is>
      </c>
      <c r="B21" s="4" t="inlineStr">
        <is>
          <t xml:space="preserve"> </t>
        </is>
      </c>
      <c r="C21" s="5" t="n">
        <v>3877</v>
      </c>
    </row>
    <row r="22">
      <c r="A22" s="4" t="inlineStr">
        <is>
          <t>Additional Paid-in Capital | 2025 convertible senior notes</t>
        </is>
      </c>
      <c r="B22" s="4" t="inlineStr">
        <is>
          <t xml:space="preserve"> </t>
        </is>
      </c>
      <c r="C22" s="4" t="inlineStr">
        <is>
          <t xml:space="preserve"> </t>
        </is>
      </c>
    </row>
    <row r="23">
      <c r="A23" s="3" t="inlineStr">
        <is>
          <t>Equity component:</t>
        </is>
      </c>
      <c r="B23" s="4" t="inlineStr">
        <is>
          <t xml:space="preserve"> </t>
        </is>
      </c>
      <c r="C23" s="4" t="inlineStr">
        <is>
          <t xml:space="preserve"> </t>
        </is>
      </c>
    </row>
    <row r="24">
      <c r="A24" s="4" t="inlineStr">
        <is>
          <t>Equity component</t>
        </is>
      </c>
      <c r="B24" s="4" t="inlineStr">
        <is>
          <t xml:space="preserve"> </t>
        </is>
      </c>
      <c r="C24" s="5" t="n">
        <v>221387</v>
      </c>
    </row>
    <row r="25">
      <c r="A25" s="4" t="inlineStr">
        <is>
          <t>Less: issuance costs</t>
        </is>
      </c>
      <c r="B25" s="4" t="inlineStr">
        <is>
          <t xml:space="preserve"> </t>
        </is>
      </c>
      <c r="C25" s="5" t="n">
        <v>-4040</v>
      </c>
    </row>
    <row r="26">
      <c r="A26" s="4" t="inlineStr">
        <is>
          <t>Carrying amount of the equity component</t>
        </is>
      </c>
      <c r="B26" s="4" t="inlineStr">
        <is>
          <t xml:space="preserve"> </t>
        </is>
      </c>
      <c r="C26" s="5" t="n">
        <v>217347</v>
      </c>
    </row>
    <row r="27">
      <c r="A27" s="4" t="inlineStr">
        <is>
          <t>Additional Paid-in Capital | 2026 convertible senior notes</t>
        </is>
      </c>
      <c r="B27" s="4" t="inlineStr">
        <is>
          <t xml:space="preserve"> </t>
        </is>
      </c>
      <c r="C27" s="4" t="inlineStr">
        <is>
          <t xml:space="preserve"> </t>
        </is>
      </c>
    </row>
    <row r="28">
      <c r="A28" s="3" t="inlineStr">
        <is>
          <t>Equity component:</t>
        </is>
      </c>
      <c r="B28" s="4" t="inlineStr">
        <is>
          <t xml:space="preserve"> </t>
        </is>
      </c>
      <c r="C28" s="4" t="inlineStr">
        <is>
          <t xml:space="preserve"> </t>
        </is>
      </c>
    </row>
    <row r="29">
      <c r="A29" s="4" t="inlineStr">
        <is>
          <t>Equity component</t>
        </is>
      </c>
      <c r="B29" s="4" t="inlineStr">
        <is>
          <t xml:space="preserve"> </t>
        </is>
      </c>
      <c r="C29" s="5" t="n">
        <v>310311</v>
      </c>
    </row>
    <row r="30">
      <c r="A30" s="4" t="inlineStr">
        <is>
          <t>Less: issuance costs</t>
        </is>
      </c>
      <c r="B30" s="4" t="inlineStr">
        <is>
          <t xml:space="preserve"> </t>
        </is>
      </c>
      <c r="C30" s="5" t="n">
        <v>-4090</v>
      </c>
    </row>
    <row r="31">
      <c r="A31" s="4" t="inlineStr">
        <is>
          <t>Carrying amount of the equity component</t>
        </is>
      </c>
      <c r="B31" s="4" t="inlineStr">
        <is>
          <t xml:space="preserve"> </t>
        </is>
      </c>
      <c r="C31" s="6" t="n">
        <v>306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51" customWidth="1" min="3" max="3"/>
    <col width="21" customWidth="1" min="4" max="4"/>
  </cols>
  <sheetData>
    <row r="1">
      <c r="A1" s="1" t="inlineStr">
        <is>
          <t>Convertible Senior Notes, Net - Note Hedges, Warrants and Capped Calls (Details) $ / shares in Units, shares in Thousands, $ in Millions</t>
        </is>
      </c>
      <c r="B1" s="2" t="inlineStr">
        <is>
          <t>3 Months Ended</t>
        </is>
      </c>
      <c r="C1" s="2" t="inlineStr">
        <is>
          <t>6 Months Ended</t>
        </is>
      </c>
    </row>
    <row r="2">
      <c r="B2" s="2" t="inlineStr">
        <is>
          <t>Jul. 31, 2022 USD ($) $ / shares shares</t>
        </is>
      </c>
      <c r="C2" s="2" t="inlineStr">
        <is>
          <t>Jul. 31, 2022 USD ($) tradingDay $ / shares shares</t>
        </is>
      </c>
      <c r="D2" s="2" t="inlineStr">
        <is>
          <t>Jul. 31, 2021 shares</t>
        </is>
      </c>
    </row>
    <row r="3">
      <c r="A3" s="3" t="inlineStr">
        <is>
          <t>Debt Instrument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4" t="inlineStr">
        <is>
          <t xml:space="preserve"> </t>
        </is>
      </c>
      <c r="C4" s="5" t="n">
        <v>29106</v>
      </c>
      <c r="D4" s="5" t="n">
        <v>27678</v>
      </c>
    </row>
    <row r="5">
      <c r="A5" s="4" t="inlineStr">
        <is>
          <t>2023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of shares available for purchase (in shares)</t>
        </is>
      </c>
      <c r="B7" s="5" t="n">
        <v>100</v>
      </c>
      <c r="C7" s="5" t="n">
        <v>100</v>
      </c>
      <c r="D7" s="4" t="inlineStr">
        <is>
          <t xml:space="preserve"> </t>
        </is>
      </c>
    </row>
    <row r="8">
      <c r="A8" s="4" t="inlineStr">
        <is>
          <t>Limitation on sale of common stock due to sale price threshold (in days) | tradingDay</t>
        </is>
      </c>
      <c r="B8" s="4" t="inlineStr">
        <is>
          <t xml:space="preserve"> </t>
        </is>
      </c>
      <c r="C8" s="5" t="n">
        <v>80</v>
      </c>
      <c r="D8" s="4" t="inlineStr">
        <is>
          <t xml:space="preserve"> </t>
        </is>
      </c>
    </row>
    <row r="9">
      <c r="A9" s="4" t="inlineStr">
        <is>
          <t>Value of shares issuable under warrants granted (in dollars per share) | $ / shares</t>
        </is>
      </c>
      <c r="B9" s="8" t="n">
        <v>68.06</v>
      </c>
      <c r="C9" s="8" t="n">
        <v>68.06</v>
      </c>
      <c r="D9" s="4" t="inlineStr">
        <is>
          <t xml:space="preserve"> </t>
        </is>
      </c>
    </row>
    <row r="10">
      <c r="A10" s="4" t="inlineStr">
        <is>
          <t>Number of warrants issued subject to anti-dilution adjustments (in shares)</t>
        </is>
      </c>
      <c r="B10" s="5" t="n">
        <v>1000</v>
      </c>
      <c r="C10" s="5" t="n">
        <v>1000</v>
      </c>
      <c r="D10" s="4" t="inlineStr">
        <is>
          <t xml:space="preserve"> </t>
        </is>
      </c>
    </row>
    <row r="11">
      <c r="A11" s="4" t="inlineStr">
        <is>
          <t>2025 convertible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itial cap price of capped calls (in dollars per share) | $ / shares</t>
        </is>
      </c>
      <c r="B13" s="4" t="inlineStr">
        <is>
          <t xml:space="preserve"> </t>
        </is>
      </c>
      <c r="C13" s="8" t="n">
        <v>255.88</v>
      </c>
      <c r="D13" s="4" t="inlineStr">
        <is>
          <t xml:space="preserve"> </t>
        </is>
      </c>
    </row>
    <row r="14">
      <c r="A14" s="4" t="inlineStr">
        <is>
          <t>2026 convertible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itial cap price of capped calls (in dollars per share) | $ / shares</t>
        </is>
      </c>
      <c r="B16" s="4" t="inlineStr">
        <is>
          <t xml:space="preserve"> </t>
        </is>
      </c>
      <c r="C16" s="15" t="n">
        <v>360.14</v>
      </c>
      <c r="D16" s="4" t="inlineStr">
        <is>
          <t xml:space="preserve"> </t>
        </is>
      </c>
    </row>
    <row r="17">
      <c r="A17" s="4" t="inlineStr">
        <is>
          <t>Senior Notes | 2023 convertible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nversion price (in dollars per share) | $ / shares</t>
        </is>
      </c>
      <c r="B19" s="8" t="n">
        <v>48.36</v>
      </c>
      <c r="C19" s="8" t="n">
        <v>48.36</v>
      </c>
      <c r="D19" s="4" t="inlineStr">
        <is>
          <t xml:space="preserve"> </t>
        </is>
      </c>
    </row>
    <row r="20">
      <c r="A20" s="4" t="inlineStr">
        <is>
          <t>Hedge exercised and net-share-settled, consideration received on transaction | $</t>
        </is>
      </c>
      <c r="B20" s="6" t="n">
        <v>10</v>
      </c>
      <c r="C20" s="6" t="n">
        <v>12</v>
      </c>
      <c r="D20" s="4" t="inlineStr">
        <is>
          <t xml:space="preserve"> </t>
        </is>
      </c>
    </row>
    <row r="21">
      <c r="A21" s="4" t="inlineStr">
        <is>
          <t>Limitation on sale of common stock due to sale price threshold (in days) | tradingDay</t>
        </is>
      </c>
      <c r="B21" s="4" t="inlineStr">
        <is>
          <t xml:space="preserve"> </t>
        </is>
      </c>
      <c r="C21" s="5" t="n">
        <v>30</v>
      </c>
      <c r="D21" s="4" t="inlineStr">
        <is>
          <t xml:space="preserve"> </t>
        </is>
      </c>
    </row>
    <row r="22">
      <c r="A22" s="4" t="inlineStr">
        <is>
          <t>Senior Notes | 2023 convertible senior notes | Class A Common Stock</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Hedge exercised and net-share-settled, consideration received on transaction (in shares)</t>
        </is>
      </c>
      <c r="B24" s="5" t="n">
        <v>100</v>
      </c>
      <c r="C24" s="5" t="n">
        <v>100</v>
      </c>
      <c r="D24" s="4" t="inlineStr">
        <is>
          <t xml:space="preserve"> </t>
        </is>
      </c>
    </row>
    <row r="25">
      <c r="A25" s="4" t="inlineStr">
        <is>
          <t>Senior Notes | 2025 convertible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nversion price (in dollars per share) | $ / shares</t>
        </is>
      </c>
      <c r="B27" s="8" t="n">
        <v>188.71</v>
      </c>
      <c r="C27" s="8" t="n">
        <v>188.71</v>
      </c>
      <c r="D27" s="4" t="inlineStr">
        <is>
          <t xml:space="preserve"> </t>
        </is>
      </c>
    </row>
    <row r="28">
      <c r="A28" s="4" t="inlineStr">
        <is>
          <t>Limitation on sale of common stock due to sale price threshold (in days) | tradingDay</t>
        </is>
      </c>
      <c r="B28" s="4" t="inlineStr">
        <is>
          <t xml:space="preserve"> </t>
        </is>
      </c>
      <c r="C28" s="5" t="n">
        <v>30</v>
      </c>
      <c r="D28" s="4" t="inlineStr">
        <is>
          <t xml:space="preserve"> </t>
        </is>
      </c>
    </row>
    <row r="29">
      <c r="A29" s="4" t="inlineStr">
        <is>
          <t>Senior Notes | 2026 convertible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version price (in dollars per share) | $ / shares</t>
        </is>
      </c>
      <c r="B31" s="8" t="n">
        <v>238.6</v>
      </c>
      <c r="C31" s="8" t="n">
        <v>238.6</v>
      </c>
      <c r="D31" s="4" t="inlineStr">
        <is>
          <t xml:space="preserve"> </t>
        </is>
      </c>
    </row>
    <row r="32">
      <c r="A32" s="4" t="inlineStr">
        <is>
          <t>Limitation on sale of common stock due to sale price threshold (in days) | tradingDay</t>
        </is>
      </c>
      <c r="B32" s="4" t="inlineStr">
        <is>
          <t xml:space="preserve"> </t>
        </is>
      </c>
      <c r="C32" s="5" t="n">
        <v>30</v>
      </c>
      <c r="D32" s="4" t="inlineStr">
        <is>
          <t xml:space="preserve"> </t>
        </is>
      </c>
    </row>
    <row r="33">
      <c r="A33" s="4" t="inlineStr">
        <is>
          <t>Shares related to convertible senior notes | 2023 convertible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ntidilutive securities excluded from computation of earnings per share (in shares)</t>
        </is>
      </c>
      <c r="B35" s="4" t="inlineStr">
        <is>
          <t xml:space="preserve"> </t>
        </is>
      </c>
      <c r="C35" s="5" t="n">
        <v>108</v>
      </c>
      <c r="D35" s="5" t="n">
        <v>356</v>
      </c>
    </row>
    <row r="36">
      <c r="A36" s="4" t="inlineStr">
        <is>
          <t>Shares related to convertible senior notes | 2025 convertible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ntidilutive securities excluded from computation of earnings per share (in shares)</t>
        </is>
      </c>
      <c r="B38" s="4" t="inlineStr">
        <is>
          <t xml:space="preserve"> </t>
        </is>
      </c>
      <c r="C38" s="5" t="n">
        <v>5617</v>
      </c>
      <c r="D38" s="5" t="n">
        <v>5617</v>
      </c>
    </row>
    <row r="39">
      <c r="A39" s="4" t="inlineStr">
        <is>
          <t>Shares related to convertible senior notes | 2026 convertible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Antidilutive securities excluded from computation of earnings per share (in shares)</t>
        </is>
      </c>
      <c r="B41" s="4" t="inlineStr">
        <is>
          <t xml:space="preserve"> </t>
        </is>
      </c>
      <c r="C41" s="5" t="n">
        <v>4820</v>
      </c>
      <c r="D41" s="5" t="n">
        <v>482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459</v>
      </c>
      <c r="C4" s="6" t="n">
        <v>9621</v>
      </c>
      <c r="D4" s="6" t="n">
        <v>20736</v>
      </c>
      <c r="E4" s="6" t="n">
        <v>184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7" customWidth="1" min="2" max="2"/>
    <col width="14" customWidth="1" min="3" max="3"/>
    <col width="17" customWidth="1" min="4" max="4"/>
    <col width="14" customWidth="1" min="5" max="5"/>
    <col width="26" customWidth="1" min="6" max="6"/>
  </cols>
  <sheetData>
    <row r="1">
      <c r="A1" s="1" t="inlineStr">
        <is>
          <t>Leases - Narrativ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5 years 6 months</t>
        </is>
      </c>
      <c r="C4" s="4" t="inlineStr">
        <is>
          <t xml:space="preserve"> </t>
        </is>
      </c>
      <c r="D4" s="4" t="inlineStr">
        <is>
          <t>5 years 6 months</t>
        </is>
      </c>
      <c r="E4" s="4" t="inlineStr">
        <is>
          <t xml:space="preserve"> </t>
        </is>
      </c>
      <c r="F4" s="4" t="inlineStr">
        <is>
          <t>5 years 10 months 24 days</t>
        </is>
      </c>
    </row>
    <row r="5">
      <c r="A5" s="4" t="inlineStr">
        <is>
          <t>Weighted average discount rate</t>
        </is>
      </c>
      <c r="B5" s="12" t="n">
        <v>0.053</v>
      </c>
      <c r="C5" s="4" t="inlineStr">
        <is>
          <t xml:space="preserve"> </t>
        </is>
      </c>
      <c r="D5" s="12" t="n">
        <v>0.053</v>
      </c>
      <c r="E5" s="4" t="inlineStr">
        <is>
          <t xml:space="preserve"> </t>
        </is>
      </c>
      <c r="F5" s="12" t="n">
        <v>0.055</v>
      </c>
    </row>
    <row r="6">
      <c r="A6" s="4" t="inlineStr">
        <is>
          <t>Cash payments included in the measurement of operating lease liabilities</t>
        </is>
      </c>
      <c r="B6" s="10" t="n">
        <v>7.4</v>
      </c>
      <c r="C6" s="6" t="n">
        <v>10</v>
      </c>
      <c r="D6" s="10" t="n">
        <v>18.1</v>
      </c>
      <c r="E6" s="10" t="n">
        <v>19.1</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Jul. 31, 2022 USD ($)</t>
        </is>
      </c>
    </row>
    <row r="2">
      <c r="A2" s="3" t="inlineStr">
        <is>
          <t>Lessee, Operating Lease, Liability, Payment, Due [Abstract]</t>
        </is>
      </c>
      <c r="B2" s="4" t="inlineStr">
        <is>
          <t xml:space="preserve"> </t>
        </is>
      </c>
    </row>
    <row r="3">
      <c r="A3" s="4" t="inlineStr">
        <is>
          <t>2023 (remaining six months)</t>
        </is>
      </c>
      <c r="B3" s="6" t="n">
        <v>22786</v>
      </c>
    </row>
    <row r="4">
      <c r="A4" s="4" t="inlineStr">
        <is>
          <t>2024</t>
        </is>
      </c>
      <c r="B4" s="5" t="n">
        <v>45362</v>
      </c>
    </row>
    <row r="5">
      <c r="A5" s="4" t="inlineStr">
        <is>
          <t>2025</t>
        </is>
      </c>
      <c r="B5" s="5" t="n">
        <v>41774</v>
      </c>
    </row>
    <row r="6">
      <c r="A6" s="4" t="inlineStr">
        <is>
          <t>2026</t>
        </is>
      </c>
      <c r="B6" s="5" t="n">
        <v>31527</v>
      </c>
    </row>
    <row r="7">
      <c r="A7" s="4" t="inlineStr">
        <is>
          <t>2027</t>
        </is>
      </c>
      <c r="B7" s="5" t="n">
        <v>30619</v>
      </c>
    </row>
    <row r="8">
      <c r="A8" s="4" t="inlineStr">
        <is>
          <t>Thereafter</t>
        </is>
      </c>
      <c r="B8" s="5" t="n">
        <v>53726</v>
      </c>
    </row>
    <row r="9">
      <c r="A9" s="4" t="inlineStr">
        <is>
          <t>Total lease payments</t>
        </is>
      </c>
      <c r="B9" s="5" t="n">
        <v>225794</v>
      </c>
    </row>
    <row r="10">
      <c r="A10" s="4" t="inlineStr">
        <is>
          <t>Less imputed interest</t>
        </is>
      </c>
      <c r="B10" s="5" t="n">
        <v>-31157</v>
      </c>
    </row>
    <row r="11">
      <c r="A11" s="4" t="inlineStr">
        <is>
          <t>Less tenant improvement allowances not yet recognized</t>
        </is>
      </c>
      <c r="B11" s="5" t="n">
        <v>-2454</v>
      </c>
    </row>
    <row r="12">
      <c r="A12" s="4" t="inlineStr">
        <is>
          <t>Total operating lease liabilities</t>
        </is>
      </c>
      <c r="B12" s="6" t="n">
        <v>1921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0472</v>
      </c>
      <c r="C4" s="6" t="n">
        <v>-276682</v>
      </c>
      <c r="D4" s="6" t="n">
        <v>-453185</v>
      </c>
      <c r="E4" s="6" t="n">
        <v>-38591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change in unrealized gains or losses on available-for-sale securities</t>
        </is>
      </c>
      <c r="B6" s="5" t="n">
        <v>-1497</v>
      </c>
      <c r="C6" s="5" t="n">
        <v>-353</v>
      </c>
      <c r="D6" s="5" t="n">
        <v>-18699</v>
      </c>
      <c r="E6" s="5" t="n">
        <v>-1166</v>
      </c>
    </row>
    <row r="7">
      <c r="A7" s="4" t="inlineStr">
        <is>
          <t>Foreign currency translation adjustments</t>
        </is>
      </c>
      <c r="B7" s="5" t="n">
        <v>-3541</v>
      </c>
      <c r="C7" s="5" t="n">
        <v>-882</v>
      </c>
      <c r="D7" s="5" t="n">
        <v>-10478</v>
      </c>
      <c r="E7" s="5" t="n">
        <v>151</v>
      </c>
    </row>
    <row r="8">
      <c r="A8" s="4" t="inlineStr">
        <is>
          <t>Other comprehensive loss</t>
        </is>
      </c>
      <c r="B8" s="5" t="n">
        <v>-5038</v>
      </c>
      <c r="C8" s="5" t="n">
        <v>-1235</v>
      </c>
      <c r="D8" s="5" t="n">
        <v>-29177</v>
      </c>
      <c r="E8" s="5" t="n">
        <v>-1015</v>
      </c>
    </row>
    <row r="9">
      <c r="A9" s="4" t="inlineStr">
        <is>
          <t>Comprehensive loss</t>
        </is>
      </c>
      <c r="B9" s="6" t="n">
        <v>-215510</v>
      </c>
      <c r="C9" s="6" t="n">
        <v>-277917</v>
      </c>
      <c r="D9" s="6" t="n">
        <v>-482362</v>
      </c>
      <c r="E9" s="6" t="n">
        <v>-3869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 Narrative (Details) - USD ($)</t>
        </is>
      </c>
      <c r="B1" s="2" t="inlineStr">
        <is>
          <t>1 Months Ended</t>
        </is>
      </c>
    </row>
    <row r="2">
      <c r="B2" s="2" t="inlineStr">
        <is>
          <t>Jul. 31, 2022</t>
        </is>
      </c>
      <c r="C2" s="2" t="inlineStr">
        <is>
          <t>Jan. 31, 2022</t>
        </is>
      </c>
    </row>
    <row r="3">
      <c r="A3" s="3" t="inlineStr">
        <is>
          <t>Other Commitments [Line Items]</t>
        </is>
      </c>
      <c r="B3" s="4" t="inlineStr">
        <is>
          <t xml:space="preserve"> </t>
        </is>
      </c>
      <c r="C3" s="4" t="inlineStr">
        <is>
          <t xml:space="preserve"> </t>
        </is>
      </c>
    </row>
    <row r="4">
      <c r="A4" s="4" t="inlineStr">
        <is>
          <t>Long-term purchase commitment</t>
        </is>
      </c>
      <c r="B4" s="6" t="n">
        <v>450000000</v>
      </c>
      <c r="C4" s="4" t="inlineStr">
        <is>
          <t xml:space="preserve"> </t>
        </is>
      </c>
    </row>
    <row r="5">
      <c r="A5" s="4" t="inlineStr">
        <is>
          <t>Long-term purchase commitment, period</t>
        </is>
      </c>
      <c r="B5" s="4" t="inlineStr">
        <is>
          <t>4 years</t>
        </is>
      </c>
      <c r="C5" s="4" t="inlineStr">
        <is>
          <t xml:space="preserve"> </t>
        </is>
      </c>
    </row>
    <row r="6">
      <c r="A6" s="4" t="inlineStr">
        <is>
          <t>Letter of Credi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tters of credit issued and outstanding</t>
        </is>
      </c>
      <c r="B8" s="6" t="n">
        <v>8500000</v>
      </c>
      <c r="C8" s="6" t="n">
        <v>8600000</v>
      </c>
    </row>
    <row r="9">
      <c r="A9" s="4" t="inlineStr">
        <is>
          <t>Draws on line of credit</t>
        </is>
      </c>
      <c r="B9" s="5" t="n">
        <v>0</v>
      </c>
      <c r="C9" s="5" t="n">
        <v>0</v>
      </c>
    </row>
    <row r="10">
      <c r="A10" s="4" t="inlineStr">
        <is>
          <t>Restricted cash, noncurrent</t>
        </is>
      </c>
      <c r="B10" s="6" t="n">
        <v>6400000</v>
      </c>
      <c r="C10" s="6" t="n">
        <v>64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Schedule of Stock-based Compensation Expense by Statement of Operations Locat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1179</v>
      </c>
      <c r="C4" s="6" t="n">
        <v>187714</v>
      </c>
      <c r="D4" s="6" t="n">
        <v>340702</v>
      </c>
      <c r="E4" s="6" t="n">
        <v>251826</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778</v>
      </c>
      <c r="C7" s="5" t="n">
        <v>13138</v>
      </c>
      <c r="D7" s="5" t="n">
        <v>34403</v>
      </c>
      <c r="E7" s="5" t="n">
        <v>20388</v>
      </c>
    </row>
    <row r="8">
      <c r="A8" s="4" t="inlineStr">
        <is>
          <t>Professional services and oth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816</v>
      </c>
      <c r="C10" s="5" t="n">
        <v>3161</v>
      </c>
      <c r="D10" s="5" t="n">
        <v>7453</v>
      </c>
      <c r="E10" s="5" t="n">
        <v>550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0078</v>
      </c>
      <c r="C13" s="5" t="n">
        <v>53332</v>
      </c>
      <c r="D13" s="5" t="n">
        <v>139122</v>
      </c>
      <c r="E13" s="5" t="n">
        <v>73425</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8982</v>
      </c>
      <c r="C16" s="5" t="n">
        <v>41288</v>
      </c>
      <c r="D16" s="5" t="n">
        <v>78784</v>
      </c>
      <c r="E16" s="5" t="n">
        <v>6235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40525</v>
      </c>
      <c r="C19" s="6" t="n">
        <v>76795</v>
      </c>
      <c r="D19" s="6" t="n">
        <v>80940</v>
      </c>
      <c r="E19" s="6" t="n">
        <v>901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69" customWidth="1" min="5" max="5"/>
    <col width="21" customWidth="1" min="6" max="6"/>
  </cols>
  <sheetData>
    <row r="1">
      <c r="A1" s="1" t="inlineStr">
        <is>
          <t>Employee Incentive Plans - Narrative (Details) $ / shares in Units, $ in Millions</t>
        </is>
      </c>
      <c r="B1" s="2" t="inlineStr">
        <is>
          <t>1 Months Ended</t>
        </is>
      </c>
      <c r="C1" s="2" t="inlineStr">
        <is>
          <t>3 Months Ended</t>
        </is>
      </c>
      <c r="E1" s="2" t="inlineStr">
        <is>
          <t>6 Months Ended</t>
        </is>
      </c>
    </row>
    <row r="2">
      <c r="B2" s="2" t="inlineStr">
        <is>
          <t>Mar. 31, 2022 $ / shares shares</t>
        </is>
      </c>
      <c r="C2" s="2" t="inlineStr">
        <is>
          <t>Jul. 31, 2022 USD ($) $ / shares shares</t>
        </is>
      </c>
      <c r="D2" s="2" t="inlineStr">
        <is>
          <t>Apr. 30, 2022 $ / shares shares</t>
        </is>
      </c>
      <c r="E2" s="2" t="inlineStr">
        <is>
          <t>Jul. 31, 2022 USD ($) numberOfIncentivePlan period $ / shares shares</t>
        </is>
      </c>
      <c r="F2" s="2" t="inlineStr">
        <is>
          <t>Jan.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plans (in incentive plans) | numberOfIncentivePlan</t>
        </is>
      </c>
      <c r="B4" s="4" t="inlineStr">
        <is>
          <t xml:space="preserve"> </t>
        </is>
      </c>
      <c r="C4" s="4" t="inlineStr">
        <is>
          <t xml:space="preserve"> </t>
        </is>
      </c>
      <c r="D4" s="4" t="inlineStr">
        <is>
          <t xml:space="preserve"> </t>
        </is>
      </c>
      <c r="E4" s="5" t="n">
        <v>2</v>
      </c>
      <c r="F4" s="4" t="inlineStr">
        <is>
          <t xml:space="preserve"> </t>
        </is>
      </c>
    </row>
    <row r="5">
      <c r="A5" s="4" t="inlineStr">
        <is>
          <t>Options to purchase common stock outstanding (in shares)</t>
        </is>
      </c>
      <c r="B5" s="4" t="inlineStr">
        <is>
          <t xml:space="preserve"> </t>
        </is>
      </c>
      <c r="C5" s="5" t="n">
        <v>7264359</v>
      </c>
      <c r="D5" s="4" t="inlineStr">
        <is>
          <t xml:space="preserve"> </t>
        </is>
      </c>
      <c r="E5" s="5" t="n">
        <v>7264359</v>
      </c>
      <c r="F5" s="5" t="n">
        <v>7984078</v>
      </c>
    </row>
    <row r="6">
      <c r="A6" s="4" t="inlineStr">
        <is>
          <t>Unrecognized stock-based compensation expense related to stock options | $</t>
        </is>
      </c>
      <c r="B6" s="4" t="inlineStr">
        <is>
          <t xml:space="preserve"> </t>
        </is>
      </c>
      <c r="C6" s="10" t="n">
        <v>139.6</v>
      </c>
      <c r="D6" s="4" t="inlineStr">
        <is>
          <t xml:space="preserve"> </t>
        </is>
      </c>
      <c r="E6" s="10" t="n">
        <v>139.6</v>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stock-based compensation recognition period</t>
        </is>
      </c>
      <c r="B9" s="4" t="inlineStr">
        <is>
          <t xml:space="preserve"> </t>
        </is>
      </c>
      <c r="C9" s="4" t="inlineStr">
        <is>
          <t xml:space="preserve"> </t>
        </is>
      </c>
      <c r="D9" s="4" t="inlineStr">
        <is>
          <t xml:space="preserve"> </t>
        </is>
      </c>
      <c r="E9" s="4" t="inlineStr">
        <is>
          <t>2 years</t>
        </is>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stock-based compensation recognition period</t>
        </is>
      </c>
      <c r="B12" s="4" t="inlineStr">
        <is>
          <t xml:space="preserve"> </t>
        </is>
      </c>
      <c r="C12" s="4" t="inlineStr">
        <is>
          <t xml:space="preserve"> </t>
        </is>
      </c>
      <c r="D12" s="4" t="inlineStr">
        <is>
          <t xml:space="preserve"> </t>
        </is>
      </c>
      <c r="E12" s="4" t="inlineStr">
        <is>
          <t>3 years 2 months 12 days</t>
        </is>
      </c>
      <c r="F12" s="4" t="inlineStr">
        <is>
          <t xml:space="preserve"> </t>
        </is>
      </c>
    </row>
    <row r="13">
      <c r="A13" s="4" t="inlineStr">
        <is>
          <t>Unrecognized compensation costs related to unvested restricted stock units | $</t>
        </is>
      </c>
      <c r="B13" s="4" t="inlineStr">
        <is>
          <t xml:space="preserve"> </t>
        </is>
      </c>
      <c r="C13" s="9" t="n">
        <v>1371.4</v>
      </c>
      <c r="D13" s="4" t="inlineStr">
        <is>
          <t xml:space="preserve"> </t>
        </is>
      </c>
      <c r="E13" s="10" t="n">
        <v>1371.4</v>
      </c>
      <c r="F13" s="4" t="inlineStr">
        <is>
          <t xml:space="preserve"> </t>
        </is>
      </c>
    </row>
    <row r="14">
      <c r="A14" s="4" t="inlineStr">
        <is>
          <t>Number of shares granted in period</t>
        </is>
      </c>
      <c r="B14" s="4" t="inlineStr">
        <is>
          <t xml:space="preserve"> </t>
        </is>
      </c>
      <c r="C14" s="4" t="inlineStr">
        <is>
          <t xml:space="preserve"> </t>
        </is>
      </c>
      <c r="D14" s="4" t="inlineStr">
        <is>
          <t xml:space="preserve"> </t>
        </is>
      </c>
      <c r="E14" s="5" t="n">
        <v>4620990</v>
      </c>
      <c r="F14" s="4" t="inlineStr">
        <is>
          <t xml:space="preserve"> </t>
        </is>
      </c>
    </row>
    <row r="15">
      <c r="A15" s="4" t="inlineStr">
        <is>
          <t>Granted (in dollars per share) | $ / shares</t>
        </is>
      </c>
      <c r="B15" s="4" t="inlineStr">
        <is>
          <t xml:space="preserve"> </t>
        </is>
      </c>
      <c r="C15" s="4" t="inlineStr">
        <is>
          <t xml:space="preserve"> </t>
        </is>
      </c>
      <c r="D15" s="4" t="inlineStr">
        <is>
          <t xml:space="preserve"> </t>
        </is>
      </c>
      <c r="E15" s="8" t="n">
        <v>136.54</v>
      </c>
      <c r="F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granted in period</t>
        </is>
      </c>
      <c r="B18" s="5" t="n">
        <v>58150</v>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Granted (in dollars per share) | $ / shares</t>
        </is>
      </c>
      <c r="B20" s="8" t="n">
        <v>244.73</v>
      </c>
      <c r="C20" s="4" t="inlineStr">
        <is>
          <t xml:space="preserve"> </t>
        </is>
      </c>
      <c r="D20" s="4" t="inlineStr">
        <is>
          <t xml:space="preserve"> </t>
        </is>
      </c>
      <c r="E20" s="4" t="inlineStr">
        <is>
          <t xml:space="preserve"> </t>
        </is>
      </c>
      <c r="F20" s="4" t="inlineStr">
        <is>
          <t xml:space="preserve"> </t>
        </is>
      </c>
    </row>
    <row r="21">
      <c r="A21" s="4" t="inlineStr">
        <is>
          <t>PSUs | Performance period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11" t="n">
        <v>0.33</v>
      </c>
      <c r="C23" s="4" t="inlineStr">
        <is>
          <t xml:space="preserve"> </t>
        </is>
      </c>
      <c r="D23" s="4" t="inlineStr">
        <is>
          <t xml:space="preserve"> </t>
        </is>
      </c>
      <c r="E23" s="4" t="inlineStr">
        <is>
          <t xml:space="preserve"> </t>
        </is>
      </c>
      <c r="F23" s="4" t="inlineStr">
        <is>
          <t xml:space="preserve"> </t>
        </is>
      </c>
    </row>
    <row r="24">
      <c r="A24" s="4" t="inlineStr">
        <is>
          <t>PSUs | Performance period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t>
        </is>
      </c>
      <c r="B26" s="11" t="n">
        <v>0.33</v>
      </c>
      <c r="C26" s="4" t="inlineStr">
        <is>
          <t xml:space="preserve"> </t>
        </is>
      </c>
      <c r="D26" s="4" t="inlineStr">
        <is>
          <t xml:space="preserve"> </t>
        </is>
      </c>
      <c r="E26" s="4" t="inlineStr">
        <is>
          <t xml:space="preserve"> </t>
        </is>
      </c>
      <c r="F26" s="4" t="inlineStr">
        <is>
          <t xml:space="preserve"> </t>
        </is>
      </c>
    </row>
    <row r="27">
      <c r="A27" s="4" t="inlineStr">
        <is>
          <t>PSUs | Performance period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age</t>
        </is>
      </c>
      <c r="B29" s="11" t="n">
        <v>0.33</v>
      </c>
      <c r="C29" s="4" t="inlineStr">
        <is>
          <t xml:space="preserve"> </t>
        </is>
      </c>
      <c r="D29" s="4" t="inlineStr">
        <is>
          <t xml:space="preserve"> </t>
        </is>
      </c>
      <c r="E29" s="4" t="inlineStr">
        <is>
          <t xml:space="preserve"> </t>
        </is>
      </c>
      <c r="F29" s="4" t="inlineStr">
        <is>
          <t xml:space="preserve"> </t>
        </is>
      </c>
    </row>
    <row r="30">
      <c r="A30" s="4" t="inlineStr">
        <is>
          <t>ESP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stock-based compensation recognition period</t>
        </is>
      </c>
      <c r="B32" s="4" t="inlineStr">
        <is>
          <t xml:space="preserve"> </t>
        </is>
      </c>
      <c r="C32" s="4" t="inlineStr">
        <is>
          <t xml:space="preserve"> </t>
        </is>
      </c>
      <c r="D32" s="4" t="inlineStr">
        <is>
          <t xml:space="preserve"> </t>
        </is>
      </c>
      <c r="E32" s="4" t="inlineStr">
        <is>
          <t>9 months 18 days</t>
        </is>
      </c>
      <c r="F32" s="4" t="inlineStr">
        <is>
          <t xml:space="preserve"> </t>
        </is>
      </c>
    </row>
    <row r="33">
      <c r="A33" s="4" t="inlineStr">
        <is>
          <t>Unrecognized compensation costs related to unvested restricted stock units | $</t>
        </is>
      </c>
      <c r="B33" s="4" t="inlineStr">
        <is>
          <t xml:space="preserve"> </t>
        </is>
      </c>
      <c r="C33" s="10" t="n">
        <v>20.8</v>
      </c>
      <c r="D33" s="4" t="inlineStr">
        <is>
          <t xml:space="preserve"> </t>
        </is>
      </c>
      <c r="E33" s="10" t="n">
        <v>20.8</v>
      </c>
      <c r="F33" s="4" t="inlineStr">
        <is>
          <t xml:space="preserve"> </t>
        </is>
      </c>
    </row>
    <row r="34">
      <c r="A34" s="4" t="inlineStr">
        <is>
          <t>Consecutive offering period</t>
        </is>
      </c>
      <c r="B34" s="4" t="inlineStr">
        <is>
          <t xml:space="preserve"> </t>
        </is>
      </c>
      <c r="C34" s="4" t="inlineStr">
        <is>
          <t xml:space="preserve"> </t>
        </is>
      </c>
      <c r="D34" s="4" t="inlineStr">
        <is>
          <t xml:space="preserve"> </t>
        </is>
      </c>
      <c r="E34" s="4" t="inlineStr">
        <is>
          <t>12 months</t>
        </is>
      </c>
      <c r="F34" s="4" t="inlineStr">
        <is>
          <t xml:space="preserve"> </t>
        </is>
      </c>
    </row>
    <row r="35">
      <c r="A35" s="4" t="inlineStr">
        <is>
          <t>Number of purchase periods | period</t>
        </is>
      </c>
      <c r="B35" s="4" t="inlineStr">
        <is>
          <t xml:space="preserve"> </t>
        </is>
      </c>
      <c r="C35" s="4" t="inlineStr">
        <is>
          <t xml:space="preserve"> </t>
        </is>
      </c>
      <c r="D35" s="4" t="inlineStr">
        <is>
          <t xml:space="preserve"> </t>
        </is>
      </c>
      <c r="E35" s="5" t="n">
        <v>2</v>
      </c>
      <c r="F35" s="4" t="inlineStr">
        <is>
          <t xml:space="preserve"> </t>
        </is>
      </c>
    </row>
    <row r="36">
      <c r="A36" s="4" t="inlineStr">
        <is>
          <t>Purchase period</t>
        </is>
      </c>
      <c r="B36" s="4" t="inlineStr">
        <is>
          <t xml:space="preserve"> </t>
        </is>
      </c>
      <c r="C36" s="4" t="inlineStr">
        <is>
          <t xml:space="preserve"> </t>
        </is>
      </c>
      <c r="D36" s="4" t="inlineStr">
        <is>
          <t xml:space="preserve"> </t>
        </is>
      </c>
      <c r="E36" s="4" t="inlineStr">
        <is>
          <t>6 months</t>
        </is>
      </c>
      <c r="F36" s="4" t="inlineStr">
        <is>
          <t xml:space="preserve"> </t>
        </is>
      </c>
    </row>
    <row r="37">
      <c r="A37" s="4" t="inlineStr">
        <is>
          <t>Shares of employee purchased Class A common stock (in shares)</t>
        </is>
      </c>
      <c r="B37" s="4" t="inlineStr">
        <is>
          <t xml:space="preserve"> </t>
        </is>
      </c>
      <c r="C37" s="5" t="n">
        <v>269814</v>
      </c>
      <c r="D37" s="4" t="inlineStr">
        <is>
          <t xml:space="preserve"> </t>
        </is>
      </c>
      <c r="E37" s="5" t="n">
        <v>269814</v>
      </c>
      <c r="F37" s="4" t="inlineStr">
        <is>
          <t xml:space="preserve"> </t>
        </is>
      </c>
    </row>
    <row r="38">
      <c r="A38" s="4" t="inlineStr">
        <is>
          <t>Weighted-average purchase price of employee purchased Class A common stock (in dollars per share) | $ / shares</t>
        </is>
      </c>
      <c r="B38" s="4" t="inlineStr">
        <is>
          <t xml:space="preserve"> </t>
        </is>
      </c>
      <c r="C38" s="8" t="n">
        <v>70.27</v>
      </c>
      <c r="D38" s="4" t="inlineStr">
        <is>
          <t xml:space="preserve"> </t>
        </is>
      </c>
      <c r="E38" s="8" t="n">
        <v>70.27</v>
      </c>
      <c r="F38" s="4" t="inlineStr">
        <is>
          <t xml:space="preserve"> </t>
        </is>
      </c>
    </row>
    <row r="39">
      <c r="A39" s="4" t="inlineStr">
        <is>
          <t>Total proceeds from employee purchase of Class A common stock | $</t>
        </is>
      </c>
      <c r="B39" s="4" t="inlineStr">
        <is>
          <t xml:space="preserve"> </t>
        </is>
      </c>
      <c r="C39" s="6" t="n">
        <v>19</v>
      </c>
      <c r="D39" s="4" t="inlineStr">
        <is>
          <t xml:space="preserve"> </t>
        </is>
      </c>
      <c r="E39" s="6" t="n">
        <v>19</v>
      </c>
      <c r="F39" s="4" t="inlineStr">
        <is>
          <t xml:space="preserve"> </t>
        </is>
      </c>
    </row>
    <row r="40">
      <c r="A40" s="4" t="inlineStr">
        <is>
          <t>Minimum | P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arn rate, percent of shares granted</t>
        </is>
      </c>
      <c r="B42" s="11" t="n">
        <v>0</v>
      </c>
      <c r="C42" s="4" t="inlineStr">
        <is>
          <t xml:space="preserve"> </t>
        </is>
      </c>
      <c r="D42" s="4" t="inlineStr">
        <is>
          <t xml:space="preserve"> </t>
        </is>
      </c>
      <c r="E42" s="4" t="inlineStr">
        <is>
          <t xml:space="preserve"> </t>
        </is>
      </c>
      <c r="F42" s="4" t="inlineStr">
        <is>
          <t xml:space="preserve"> </t>
        </is>
      </c>
    </row>
    <row r="43">
      <c r="A43" s="4" t="inlineStr">
        <is>
          <t>Maximum | P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arn rate, percent of shares granted</t>
        </is>
      </c>
      <c r="B45" s="11" t="n">
        <v>2</v>
      </c>
      <c r="C45" s="4" t="inlineStr">
        <is>
          <t xml:space="preserve"> </t>
        </is>
      </c>
      <c r="D45" s="4" t="inlineStr">
        <is>
          <t xml:space="preserve"> </t>
        </is>
      </c>
      <c r="E45" s="4" t="inlineStr">
        <is>
          <t xml:space="preserve"> </t>
        </is>
      </c>
      <c r="F45" s="4" t="inlineStr">
        <is>
          <t xml:space="preserve"> </t>
        </is>
      </c>
    </row>
    <row r="46">
      <c r="A46" s="4" t="inlineStr">
        <is>
          <t>Auth0 and atSpoke | Restrict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stock-based compensation recognition period</t>
        </is>
      </c>
      <c r="B48" s="4" t="inlineStr">
        <is>
          <t xml:space="preserve"> </t>
        </is>
      </c>
      <c r="C48" s="4" t="inlineStr">
        <is>
          <t xml:space="preserve"> </t>
        </is>
      </c>
      <c r="D48" s="4" t="inlineStr">
        <is>
          <t xml:space="preserve"> </t>
        </is>
      </c>
      <c r="E48" s="4" t="inlineStr">
        <is>
          <t>1 year 9 months 18 days</t>
        </is>
      </c>
      <c r="F48" s="4" t="inlineStr">
        <is>
          <t xml:space="preserve"> </t>
        </is>
      </c>
    </row>
    <row r="49">
      <c r="A49" s="4" t="inlineStr">
        <is>
          <t>Unrecognized compensation costs related to unvested restricted stock units | $</t>
        </is>
      </c>
      <c r="B49" s="4" t="inlineStr">
        <is>
          <t xml:space="preserve"> </t>
        </is>
      </c>
      <c r="C49" s="10" t="n">
        <v>200.8</v>
      </c>
      <c r="D49" s="4" t="inlineStr">
        <is>
          <t xml:space="preserve"> </t>
        </is>
      </c>
      <c r="E49" s="10" t="n">
        <v>200.8</v>
      </c>
      <c r="F49" s="4" t="inlineStr">
        <is>
          <t xml:space="preserve"> </t>
        </is>
      </c>
    </row>
    <row r="50">
      <c r="A50" s="4" t="inlineStr">
        <is>
          <t>Number of shares granted in period</t>
        </is>
      </c>
      <c r="B50" s="4" t="inlineStr">
        <is>
          <t xml:space="preserve"> </t>
        </is>
      </c>
      <c r="C50" s="4" t="inlineStr">
        <is>
          <t xml:space="preserve"> </t>
        </is>
      </c>
      <c r="D50" s="5" t="n">
        <v>1269008</v>
      </c>
      <c r="E50" s="4" t="inlineStr">
        <is>
          <t xml:space="preserve"> </t>
        </is>
      </c>
      <c r="F50" s="4" t="inlineStr">
        <is>
          <t xml:space="preserve"> </t>
        </is>
      </c>
    </row>
    <row r="51">
      <c r="A51" s="4" t="inlineStr">
        <is>
          <t>Award vesting period</t>
        </is>
      </c>
      <c r="B51" s="4" t="inlineStr">
        <is>
          <t xml:space="preserve"> </t>
        </is>
      </c>
      <c r="C51" s="4" t="inlineStr">
        <is>
          <t xml:space="preserve"> </t>
        </is>
      </c>
      <c r="D51" s="4" t="inlineStr">
        <is>
          <t>3 years</t>
        </is>
      </c>
      <c r="E51" s="4" t="inlineStr">
        <is>
          <t xml:space="preserve"> </t>
        </is>
      </c>
      <c r="F51" s="4" t="inlineStr">
        <is>
          <t xml:space="preserve"> </t>
        </is>
      </c>
    </row>
    <row r="52">
      <c r="A52" s="4" t="inlineStr">
        <is>
          <t>Granted (in dollars per share) | $ / shares</t>
        </is>
      </c>
      <c r="B52" s="4" t="inlineStr">
        <is>
          <t xml:space="preserve"> </t>
        </is>
      </c>
      <c r="C52" s="4" t="inlineStr">
        <is>
          <t xml:space="preserve"> </t>
        </is>
      </c>
      <c r="D52" s="8" t="n">
        <v>268.98</v>
      </c>
      <c r="E52" s="4" t="inlineStr">
        <is>
          <t xml:space="preserve"> </t>
        </is>
      </c>
      <c r="F52" s="4" t="inlineStr">
        <is>
          <t xml:space="preserve"> </t>
        </is>
      </c>
    </row>
    <row r="53">
      <c r="A53" s="4" t="inlineStr">
        <is>
          <t>2017 Equity Incentive Plan | Class A 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ptions to purchase common stock outstanding (in shares)</t>
        </is>
      </c>
      <c r="B55" s="4" t="inlineStr">
        <is>
          <t xml:space="preserve"> </t>
        </is>
      </c>
      <c r="C55" s="5" t="n">
        <v>1968404</v>
      </c>
      <c r="D55" s="4" t="inlineStr">
        <is>
          <t xml:space="preserve"> </t>
        </is>
      </c>
      <c r="E55" s="5" t="n">
        <v>1968404</v>
      </c>
      <c r="F55" s="4" t="inlineStr">
        <is>
          <t xml:space="preserve"> </t>
        </is>
      </c>
    </row>
    <row r="56">
      <c r="A56" s="4" t="inlineStr">
        <is>
          <t>2017 Equity Incentive Plan | Class B Common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tions to purchase common stock outstanding (in shares)</t>
        </is>
      </c>
      <c r="B58" s="4" t="inlineStr">
        <is>
          <t xml:space="preserve"> </t>
        </is>
      </c>
      <c r="C58" s="5" t="n">
        <v>5295955</v>
      </c>
      <c r="D58" s="4" t="inlineStr">
        <is>
          <t xml:space="preserve"> </t>
        </is>
      </c>
      <c r="E58" s="5" t="n">
        <v>5295955</v>
      </c>
      <c r="F5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Incentive Plans - Schedule of Common Stock Reserved for Future Issuance (Details)</t>
        </is>
      </c>
      <c r="B1" s="2" t="inlineStr">
        <is>
          <t>Jul. 31, 2022 shares</t>
        </is>
      </c>
    </row>
    <row r="2">
      <c r="A2" s="3" t="inlineStr">
        <is>
          <t>Class of Stock [Line Items]</t>
        </is>
      </c>
      <c r="B2" s="4" t="inlineStr">
        <is>
          <t xml:space="preserve"> </t>
        </is>
      </c>
    </row>
    <row r="3">
      <c r="A3" s="4" t="inlineStr">
        <is>
          <t>Common stock reserved for future issuance and options and unvested RSUs outstanding (in shares)</t>
        </is>
      </c>
      <c r="B3" s="5" t="n">
        <v>50230601</v>
      </c>
    </row>
    <row r="4">
      <c r="A4" s="4" t="inlineStr">
        <is>
          <t>Stock Options and Restricted Stock Units</t>
        </is>
      </c>
      <c r="B4" s="4" t="inlineStr">
        <is>
          <t xml:space="preserve"> </t>
        </is>
      </c>
    </row>
    <row r="5">
      <c r="A5" s="3" t="inlineStr">
        <is>
          <t>Class of Stock [Line Items]</t>
        </is>
      </c>
      <c r="B5" s="4" t="inlineStr">
        <is>
          <t xml:space="preserve"> </t>
        </is>
      </c>
    </row>
    <row r="6">
      <c r="A6" s="4" t="inlineStr">
        <is>
          <t>Stock options and unvested RSUs outstanding (in shares)</t>
        </is>
      </c>
      <c r="B6" s="5" t="n">
        <v>15970767</v>
      </c>
    </row>
    <row r="7">
      <c r="A7" s="4" t="inlineStr">
        <is>
          <t>Common stock, reserved for future issuance (in shares)</t>
        </is>
      </c>
      <c r="B7" s="5" t="n">
        <v>27206401</v>
      </c>
    </row>
    <row r="8">
      <c r="A8" s="4" t="inlineStr">
        <is>
          <t>ESPP</t>
        </is>
      </c>
      <c r="B8" s="4" t="inlineStr">
        <is>
          <t xml:space="preserve"> </t>
        </is>
      </c>
    </row>
    <row r="9">
      <c r="A9" s="3" t="inlineStr">
        <is>
          <t>Class of Stock [Line Items]</t>
        </is>
      </c>
      <c r="B9" s="4" t="inlineStr">
        <is>
          <t xml:space="preserve"> </t>
        </is>
      </c>
    </row>
    <row r="10">
      <c r="A10" s="4" t="inlineStr">
        <is>
          <t>Common stock, reserved for future issuance (in shares)</t>
        </is>
      </c>
      <c r="B10" s="5" t="n">
        <v>7053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Incentive Plans - Schedule of Stock Option Activity (Details) - USD ($) $ / shares in Units, $ in Thousands</t>
        </is>
      </c>
      <c r="B1" s="2" t="inlineStr">
        <is>
          <t>6 Months Ended</t>
        </is>
      </c>
      <c r="C1" s="2" t="inlineStr">
        <is>
          <t>12 Months Ended</t>
        </is>
      </c>
    </row>
    <row r="2">
      <c r="B2" s="2" t="inlineStr">
        <is>
          <t>Jul. 31, 2022</t>
        </is>
      </c>
      <c r="C2" s="2" t="inlineStr">
        <is>
          <t>Jan. 31, 2022</t>
        </is>
      </c>
    </row>
    <row r="3">
      <c r="A3" s="3" t="inlineStr">
        <is>
          <t xml:space="preserve">Number of Options </t>
        </is>
      </c>
      <c r="B3" s="4" t="inlineStr">
        <is>
          <t xml:space="preserve"> </t>
        </is>
      </c>
      <c r="C3" s="4" t="inlineStr">
        <is>
          <t xml:space="preserve"> </t>
        </is>
      </c>
    </row>
    <row r="4">
      <c r="A4" s="4" t="inlineStr">
        <is>
          <t>Number of options, outstanding beginning of period (in shares)</t>
        </is>
      </c>
      <c r="B4" s="5" t="n">
        <v>7984078</v>
      </c>
      <c r="C4" s="4" t="inlineStr">
        <is>
          <t xml:space="preserve"> </t>
        </is>
      </c>
    </row>
    <row r="5">
      <c r="A5" s="4" t="inlineStr">
        <is>
          <t>Number of options, granted (in shares)</t>
        </is>
      </c>
      <c r="B5" s="5" t="n">
        <v>0</v>
      </c>
      <c r="C5" s="4" t="inlineStr">
        <is>
          <t xml:space="preserve"> </t>
        </is>
      </c>
    </row>
    <row r="6">
      <c r="A6" s="4" t="inlineStr">
        <is>
          <t>Number of options, exercised (in shares)</t>
        </is>
      </c>
      <c r="B6" s="5" t="n">
        <v>-575423</v>
      </c>
      <c r="C6" s="4" t="inlineStr">
        <is>
          <t xml:space="preserve"> </t>
        </is>
      </c>
    </row>
    <row r="7">
      <c r="A7" s="4" t="inlineStr">
        <is>
          <t>Number of options, canceled (in shares)</t>
        </is>
      </c>
      <c r="B7" s="5" t="n">
        <v>-144296</v>
      </c>
      <c r="C7" s="4" t="inlineStr">
        <is>
          <t xml:space="preserve"> </t>
        </is>
      </c>
    </row>
    <row r="8">
      <c r="A8" s="4" t="inlineStr">
        <is>
          <t>Number of options, outstanding end of period (in shares)</t>
        </is>
      </c>
      <c r="B8" s="5" t="n">
        <v>7264359</v>
      </c>
      <c r="C8" s="5" t="n">
        <v>7984078</v>
      </c>
    </row>
    <row r="9">
      <c r="A9" s="4" t="inlineStr">
        <is>
          <t>Vested and exercisable, number of options (in shares)</t>
        </is>
      </c>
      <c r="B9" s="5" t="n">
        <v>6323025</v>
      </c>
      <c r="C9" s="4" t="inlineStr">
        <is>
          <t xml:space="preserve"> </t>
        </is>
      </c>
    </row>
    <row r="10">
      <c r="A10" s="3" t="inlineStr">
        <is>
          <t xml:space="preserve">Weighted- Average Exercise Price </t>
        </is>
      </c>
      <c r="B10" s="4" t="inlineStr">
        <is>
          <t xml:space="preserve"> </t>
        </is>
      </c>
      <c r="C10" s="4" t="inlineStr">
        <is>
          <t xml:space="preserve"> </t>
        </is>
      </c>
    </row>
    <row r="11">
      <c r="A11" s="4" t="inlineStr">
        <is>
          <t>Options outstanding, weighted average exercise price beginning of period (in dollars per share)</t>
        </is>
      </c>
      <c r="B11" s="8" t="n">
        <v>39.59</v>
      </c>
      <c r="C11" s="4" t="inlineStr">
        <is>
          <t xml:space="preserve"> </t>
        </is>
      </c>
    </row>
    <row r="12">
      <c r="A12" s="4" t="inlineStr">
        <is>
          <t>Options granted, weighted average exercise price (in dollars per share)</t>
        </is>
      </c>
      <c r="B12" s="5" t="n">
        <v>0</v>
      </c>
      <c r="C12" s="4" t="inlineStr">
        <is>
          <t xml:space="preserve"> </t>
        </is>
      </c>
    </row>
    <row r="13">
      <c r="A13" s="4" t="inlineStr">
        <is>
          <t>Options exercised, weighted average exercise price (in dollars per share)</t>
        </is>
      </c>
      <c r="B13" s="15" t="n">
        <v>15.61</v>
      </c>
      <c r="C13" s="4" t="inlineStr">
        <is>
          <t xml:space="preserve"> </t>
        </is>
      </c>
    </row>
    <row r="14">
      <c r="A14" s="4" t="inlineStr">
        <is>
          <t>Options canceled, weighted average exercise price (in dollars per share)</t>
        </is>
      </c>
      <c r="B14" s="15" t="n">
        <v>93.18000000000001</v>
      </c>
      <c r="C14" s="4" t="inlineStr">
        <is>
          <t xml:space="preserve"> </t>
        </is>
      </c>
    </row>
    <row r="15">
      <c r="A15" s="4" t="inlineStr">
        <is>
          <t>Options outstanding, weighted average exercise price end of period (in dollars per share)</t>
        </is>
      </c>
      <c r="B15" s="15" t="n">
        <v>40.42</v>
      </c>
      <c r="C15" s="8" t="n">
        <v>39.59</v>
      </c>
    </row>
    <row r="16">
      <c r="A16" s="4" t="inlineStr">
        <is>
          <t>Vested and exercisable, weighted average exercise price (in dollars per share)</t>
        </is>
      </c>
      <c r="B16" s="8" t="n">
        <v>23.19</v>
      </c>
      <c r="C16" s="4" t="inlineStr">
        <is>
          <t xml:space="preserve"> </t>
        </is>
      </c>
    </row>
    <row r="17">
      <c r="A17" s="3" t="inlineStr">
        <is>
          <t>Additional Disclosures</t>
        </is>
      </c>
      <c r="B17" s="4" t="inlineStr">
        <is>
          <t xml:space="preserve"> </t>
        </is>
      </c>
      <c r="C17" s="4" t="inlineStr">
        <is>
          <t xml:space="preserve"> </t>
        </is>
      </c>
    </row>
    <row r="18">
      <c r="A18" s="4" t="inlineStr">
        <is>
          <t>Options outstanding, weighted average remaining contractual term</t>
        </is>
      </c>
      <c r="B18" s="4" t="inlineStr">
        <is>
          <t>4 years 8 months 12 days</t>
        </is>
      </c>
      <c r="C18" s="4" t="inlineStr">
        <is>
          <t>5 years 2 months 12 days</t>
        </is>
      </c>
    </row>
    <row r="19">
      <c r="A19" s="4" t="inlineStr">
        <is>
          <t>Options outstanding, aggregate intrinsic value</t>
        </is>
      </c>
      <c r="B19" s="6" t="n">
        <v>543909</v>
      </c>
      <c r="C19" s="6" t="n">
        <v>1314031</v>
      </c>
    </row>
    <row r="20">
      <c r="A20" s="4" t="inlineStr">
        <is>
          <t>Vested and exercisable, weighted average remaining contractual term</t>
        </is>
      </c>
      <c r="B20" s="4" t="inlineStr">
        <is>
          <t>4 years 2 months 12 days</t>
        </is>
      </c>
      <c r="C20" s="4" t="inlineStr">
        <is>
          <t xml:space="preserve"> </t>
        </is>
      </c>
    </row>
    <row r="21">
      <c r="A21" s="4" t="inlineStr">
        <is>
          <t>Vested and exercisable, aggregate intrinsic value</t>
        </is>
      </c>
      <c r="B21" s="6" t="n">
        <v>519908</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Incentive Plans - Schedule of Restricted Stock Unit Activity (Details) - RSUs</t>
        </is>
      </c>
      <c r="B1" s="2" t="inlineStr">
        <is>
          <t>6 Months Ended</t>
        </is>
      </c>
    </row>
    <row r="2">
      <c r="B2" s="2" t="inlineStr">
        <is>
          <t>Jul. 31, 2022 $ / shares shares</t>
        </is>
      </c>
    </row>
    <row r="3">
      <c r="A3" s="3" t="inlineStr">
        <is>
          <t>Number of RSUs</t>
        </is>
      </c>
      <c r="B3" s="4" t="inlineStr">
        <is>
          <t xml:space="preserve"> </t>
        </is>
      </c>
    </row>
    <row r="4">
      <c r="A4" s="4" t="inlineStr">
        <is>
          <t>Beginning balance (in shares) | shares</t>
        </is>
      </c>
      <c r="B4" s="5" t="n">
        <v>6225747</v>
      </c>
    </row>
    <row r="5">
      <c r="A5" s="4" t="inlineStr">
        <is>
          <t>Granted (in shares) | shares</t>
        </is>
      </c>
      <c r="B5" s="5" t="n">
        <v>4620990</v>
      </c>
    </row>
    <row r="6">
      <c r="A6" s="4" t="inlineStr">
        <is>
          <t>Vested (in shares) | shares</t>
        </is>
      </c>
      <c r="B6" s="5" t="n">
        <v>-1256680</v>
      </c>
    </row>
    <row r="7">
      <c r="A7" s="4" t="inlineStr">
        <is>
          <t>Forfeited (in shares) | shares</t>
        </is>
      </c>
      <c r="B7" s="5" t="n">
        <v>-883649</v>
      </c>
    </row>
    <row r="8">
      <c r="A8" s="4" t="inlineStr">
        <is>
          <t>Ending balance (in shares) | shares</t>
        </is>
      </c>
      <c r="B8" s="5" t="n">
        <v>8706408</v>
      </c>
    </row>
    <row r="9">
      <c r="A9" s="3" t="inlineStr">
        <is>
          <t>Weighted- Average Grant Date Fair Value Per Share</t>
        </is>
      </c>
      <c r="B9" s="4" t="inlineStr">
        <is>
          <t xml:space="preserve"> </t>
        </is>
      </c>
    </row>
    <row r="10">
      <c r="A10" s="4" t="inlineStr">
        <is>
          <t>Beginning balance (in dollars per share) | $ / shares</t>
        </is>
      </c>
      <c r="B10" s="8" t="n">
        <v>207.26</v>
      </c>
    </row>
    <row r="11">
      <c r="A11" s="4" t="inlineStr">
        <is>
          <t>Granted (in dollars per share) | $ / shares</t>
        </is>
      </c>
      <c r="B11" s="15" t="n">
        <v>136.54</v>
      </c>
    </row>
    <row r="12">
      <c r="A12" s="4" t="inlineStr">
        <is>
          <t>Vested (in dollars per share) | $ / shares</t>
        </is>
      </c>
      <c r="B12" s="15" t="n">
        <v>168.5</v>
      </c>
    </row>
    <row r="13">
      <c r="A13" s="4" t="inlineStr">
        <is>
          <t>Forfeited (in dollars per share) | $ / shares</t>
        </is>
      </c>
      <c r="B13" s="15" t="n">
        <v>201.08</v>
      </c>
    </row>
    <row r="14">
      <c r="A14" s="4" t="inlineStr">
        <is>
          <t>Ending balance (in dollars per share) | $ / shares</t>
        </is>
      </c>
      <c r="B14" s="8" t="n">
        <v>175.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Schedule of Estimated Fair Value Assumptions (Details) - ESPP</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11" t="n">
        <v>0</v>
      </c>
      <c r="E4" s="11"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volatility</t>
        </is>
      </c>
      <c r="B7" s="11" t="n">
        <v>0.63</v>
      </c>
      <c r="C7" s="11" t="n">
        <v>0.47</v>
      </c>
      <c r="D7" s="11" t="n">
        <v>0.63</v>
      </c>
      <c r="E7" s="11" t="n">
        <v>0.47</v>
      </c>
    </row>
    <row r="8">
      <c r="A8" s="4" t="inlineStr">
        <is>
          <t>Expected term (in years)</t>
        </is>
      </c>
      <c r="B8" s="4" t="inlineStr">
        <is>
          <t>6 months</t>
        </is>
      </c>
      <c r="C8" s="4" t="inlineStr">
        <is>
          <t>6 months</t>
        </is>
      </c>
      <c r="D8" s="4" t="inlineStr">
        <is>
          <t>6 months</t>
        </is>
      </c>
      <c r="E8" s="4" t="inlineStr">
        <is>
          <t>6 months</t>
        </is>
      </c>
    </row>
    <row r="9">
      <c r="A9" s="4" t="inlineStr">
        <is>
          <t>Risk-free interest rate</t>
        </is>
      </c>
      <c r="B9" s="12" t="n">
        <v>0.0246</v>
      </c>
      <c r="C9" s="12" t="n">
        <v>0.0005999999999999999</v>
      </c>
      <c r="D9" s="12" t="n">
        <v>0.0246</v>
      </c>
      <c r="E9" s="12" t="n">
        <v>0.0005999999999999999</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volatility</t>
        </is>
      </c>
      <c r="B12" s="11" t="n">
        <v>0.78</v>
      </c>
      <c r="C12" s="11" t="n">
        <v>0.48</v>
      </c>
      <c r="D12" s="11" t="n">
        <v>0.78</v>
      </c>
      <c r="E12" s="11" t="n">
        <v>0.48</v>
      </c>
    </row>
    <row r="13">
      <c r="A13" s="4" t="inlineStr">
        <is>
          <t>Expected term (in years)</t>
        </is>
      </c>
      <c r="B13" s="4" t="inlineStr">
        <is>
          <t>1 year</t>
        </is>
      </c>
      <c r="C13" s="4" t="inlineStr">
        <is>
          <t>1 year</t>
        </is>
      </c>
      <c r="D13" s="4" t="inlineStr">
        <is>
          <t>1 year</t>
        </is>
      </c>
      <c r="E13" s="4" t="inlineStr">
        <is>
          <t>1 year</t>
        </is>
      </c>
    </row>
    <row r="14">
      <c r="A14" s="4" t="inlineStr">
        <is>
          <t>Risk-free interest rate</t>
        </is>
      </c>
      <c r="B14" s="12" t="n">
        <v>0.0292</v>
      </c>
      <c r="C14" s="12" t="n">
        <v>0.0009</v>
      </c>
      <c r="D14" s="12" t="n">
        <v>0.0292</v>
      </c>
      <c r="E14" s="12" t="n">
        <v>0.00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4216</v>
      </c>
      <c r="C4" s="6" t="n">
        <v>-7462</v>
      </c>
      <c r="D4" s="6" t="n">
        <v>6076</v>
      </c>
      <c r="E4" s="6" t="n">
        <v>-7452</v>
      </c>
    </row>
    <row r="5">
      <c r="A5" s="4" t="inlineStr">
        <is>
          <t>Pretax losses</t>
        </is>
      </c>
      <c r="B5" s="6" t="n">
        <v>206256</v>
      </c>
      <c r="C5" s="6" t="n">
        <v>284144</v>
      </c>
      <c r="D5" s="6" t="n">
        <v>447109</v>
      </c>
      <c r="E5" s="6" t="n">
        <v>393366</v>
      </c>
    </row>
    <row r="6">
      <c r="A6" s="4" t="inlineStr">
        <is>
          <t>Effective income tax rate</t>
        </is>
      </c>
      <c r="B6" s="4" t="inlineStr">
        <is>
          <t>(2.00%)</t>
        </is>
      </c>
      <c r="C6" s="4" t="inlineStr">
        <is>
          <t>(2.60%)</t>
        </is>
      </c>
      <c r="D6" s="4" t="inlineStr">
        <is>
          <t>(1.40%)</t>
        </is>
      </c>
      <c r="E6" s="4" t="inlineStr">
        <is>
          <t>(1.9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10472</v>
      </c>
      <c r="C4" s="6" t="n">
        <v>-276682</v>
      </c>
      <c r="D4" s="6" t="n">
        <v>-453185</v>
      </c>
      <c r="E4" s="6" t="n">
        <v>-3859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157400</v>
      </c>
      <c r="C6" s="5" t="n">
        <v>151357</v>
      </c>
      <c r="D6" s="5" t="n">
        <v>156650</v>
      </c>
      <c r="E6" s="5" t="n">
        <v>141720</v>
      </c>
    </row>
    <row r="7">
      <c r="A7" s="4" t="inlineStr">
        <is>
          <t>Weighted-average shares outstanding, diluted (in shares)</t>
        </is>
      </c>
      <c r="B7" s="5" t="n">
        <v>157400</v>
      </c>
      <c r="C7" s="5" t="n">
        <v>151357</v>
      </c>
      <c r="D7" s="5" t="n">
        <v>156650</v>
      </c>
      <c r="E7" s="5" t="n">
        <v>141720</v>
      </c>
    </row>
    <row r="8">
      <c r="A8" s="4" t="inlineStr">
        <is>
          <t>Net loss per share, basic (in dollars per share)</t>
        </is>
      </c>
      <c r="B8" s="8" t="n">
        <v>-1.34</v>
      </c>
      <c r="C8" s="8" t="n">
        <v>-1.83</v>
      </c>
      <c r="D8" s="8" t="n">
        <v>-2.89</v>
      </c>
      <c r="E8" s="8" t="n">
        <v>-2.72</v>
      </c>
    </row>
    <row r="9">
      <c r="A9" s="4" t="inlineStr">
        <is>
          <t>Net loss per share, diluted (in dollars per share)</t>
        </is>
      </c>
      <c r="B9" s="8" t="n">
        <v>-1.34</v>
      </c>
      <c r="C9" s="8" t="n">
        <v>-1.83</v>
      </c>
      <c r="D9" s="8" t="n">
        <v>-2.89</v>
      </c>
      <c r="E9" s="8" t="n">
        <v>-2.72</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t>
        </is>
      </c>
      <c r="B12" s="6" t="n">
        <v>-201124</v>
      </c>
      <c r="C12" s="6" t="n">
        <v>-263151</v>
      </c>
      <c r="D12" s="6" t="n">
        <v>-432980</v>
      </c>
      <c r="E12" s="6" t="n">
        <v>-364976</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outstanding, basic (in shares)</t>
        </is>
      </c>
      <c r="B14" s="5" t="n">
        <v>150409</v>
      </c>
      <c r="C14" s="5" t="n">
        <v>143955</v>
      </c>
      <c r="D14" s="5" t="n">
        <v>149666</v>
      </c>
      <c r="E14" s="5" t="n">
        <v>134031</v>
      </c>
    </row>
    <row r="15">
      <c r="A15" s="4" t="inlineStr">
        <is>
          <t>Weighted-average shares outstanding, diluted (in shares)</t>
        </is>
      </c>
      <c r="B15" s="5" t="n">
        <v>150409</v>
      </c>
      <c r="C15" s="5" t="n">
        <v>143955</v>
      </c>
      <c r="D15" s="5" t="n">
        <v>149666</v>
      </c>
      <c r="E15" s="5" t="n">
        <v>134031</v>
      </c>
    </row>
    <row r="16">
      <c r="A16" s="4" t="inlineStr">
        <is>
          <t>Net loss per share, basic (in dollars per share)</t>
        </is>
      </c>
      <c r="B16" s="8" t="n">
        <v>-1.34</v>
      </c>
      <c r="C16" s="8" t="n">
        <v>-1.83</v>
      </c>
      <c r="D16" s="8" t="n">
        <v>-2.89</v>
      </c>
      <c r="E16" s="8" t="n">
        <v>-2.72</v>
      </c>
    </row>
    <row r="17">
      <c r="A17" s="4" t="inlineStr">
        <is>
          <t>Net loss per share, diluted (in dollars per share)</t>
        </is>
      </c>
      <c r="B17" s="8" t="n">
        <v>-1.34</v>
      </c>
      <c r="C17" s="8" t="n">
        <v>-1.83</v>
      </c>
      <c r="D17" s="8" t="n">
        <v>-2.89</v>
      </c>
      <c r="E17" s="8" t="n">
        <v>-2.72</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t>
        </is>
      </c>
      <c r="B20" s="6" t="n">
        <v>-9348</v>
      </c>
      <c r="C20" s="6" t="n">
        <v>-13531</v>
      </c>
      <c r="D20" s="6" t="n">
        <v>-20205</v>
      </c>
      <c r="E20" s="6" t="n">
        <v>-20938</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average shares outstanding, basic (in shares)</t>
        </is>
      </c>
      <c r="B22" s="5" t="n">
        <v>6991</v>
      </c>
      <c r="C22" s="5" t="n">
        <v>7402</v>
      </c>
      <c r="D22" s="5" t="n">
        <v>6984</v>
      </c>
      <c r="E22" s="5" t="n">
        <v>7689</v>
      </c>
    </row>
    <row r="23">
      <c r="A23" s="4" t="inlineStr">
        <is>
          <t>Weighted-average shares outstanding, diluted (in shares)</t>
        </is>
      </c>
      <c r="B23" s="5" t="n">
        <v>6991</v>
      </c>
      <c r="C23" s="5" t="n">
        <v>7402</v>
      </c>
      <c r="D23" s="5" t="n">
        <v>6984</v>
      </c>
      <c r="E23" s="5" t="n">
        <v>7689</v>
      </c>
    </row>
    <row r="24">
      <c r="A24" s="4" t="inlineStr">
        <is>
          <t>Net loss per share, basic (in dollars per share)</t>
        </is>
      </c>
      <c r="B24" s="8" t="n">
        <v>-1.34</v>
      </c>
      <c r="C24" s="8" t="n">
        <v>-1.83</v>
      </c>
      <c r="D24" s="8" t="n">
        <v>-2.89</v>
      </c>
      <c r="E24" s="8" t="n">
        <v>-2.72</v>
      </c>
    </row>
    <row r="25">
      <c r="A25" s="4" t="inlineStr">
        <is>
          <t>Net loss per share, diluted (in dollars per share)</t>
        </is>
      </c>
      <c r="B25" s="8" t="n">
        <v>-1.34</v>
      </c>
      <c r="C25" s="8" t="n">
        <v>-1.83</v>
      </c>
      <c r="D25" s="8" t="n">
        <v>-2.89</v>
      </c>
      <c r="E25" s="8" t="n">
        <v>-2.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Per Share (Details) - shares shares in Thousands</t>
        </is>
      </c>
      <c r="B1" s="2" t="inlineStr">
        <is>
          <t>6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9106</v>
      </c>
      <c r="C4" s="5" t="n">
        <v>27678</v>
      </c>
    </row>
    <row r="5">
      <c r="A5" s="4" t="inlineStr">
        <is>
          <t>Issued and 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264</v>
      </c>
      <c r="C7" s="5" t="n">
        <v>9077</v>
      </c>
    </row>
    <row r="8">
      <c r="A8" s="4" t="inlineStr">
        <is>
          <t>Unvested R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648</v>
      </c>
      <c r="C10" s="5" t="n">
        <v>5302</v>
      </c>
    </row>
    <row r="11">
      <c r="A11" s="4" t="inlineStr">
        <is>
          <t>Unvested PSU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16</v>
      </c>
      <c r="C13" s="5" t="n">
        <v>0</v>
      </c>
    </row>
    <row r="14">
      <c r="A14" s="4" t="inlineStr">
        <is>
          <t>Unvested restricted stock award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859</v>
      </c>
      <c r="C16" s="5" t="n">
        <v>1231</v>
      </c>
    </row>
    <row r="17">
      <c r="A17" s="4" t="inlineStr">
        <is>
          <t>Shares committed under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626</v>
      </c>
      <c r="C19" s="5" t="n">
        <v>227</v>
      </c>
    </row>
    <row r="20">
      <c r="A20" s="4" t="inlineStr">
        <is>
          <t>Shares related to convertible senior notes | 2023 convertible senior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108</v>
      </c>
      <c r="C22" s="5" t="n">
        <v>356</v>
      </c>
    </row>
    <row r="23">
      <c r="A23" s="4" t="inlineStr">
        <is>
          <t>Shares related to convertible senior notes | 2025 convertible senior not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5617</v>
      </c>
      <c r="C25" s="5" t="n">
        <v>5617</v>
      </c>
    </row>
    <row r="26">
      <c r="A26" s="4" t="inlineStr">
        <is>
          <t>Shares related to convertible senior notes | 2026 convertible senior not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in shares)</t>
        </is>
      </c>
      <c r="B28" s="5" t="n">
        <v>4820</v>
      </c>
      <c r="C28" s="5" t="n">
        <v>4820</v>
      </c>
    </row>
    <row r="29">
      <c r="A29" s="4" t="inlineStr">
        <is>
          <t>Shares subject to warrants related to the issuance of the 2023 Note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in shares)</t>
        </is>
      </c>
      <c r="B31" s="5" t="n">
        <v>1048</v>
      </c>
      <c r="C31" s="5" t="n">
        <v>10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5" customWidth="1" min="2" max="2"/>
    <col width="44" customWidth="1" min="3" max="3"/>
    <col width="55" customWidth="1" min="4" max="4"/>
    <col width="20" customWidth="1" min="5" max="5"/>
    <col width="31" customWidth="1" min="6" max="6"/>
    <col width="39" customWidth="1" min="7" max="7"/>
  </cols>
  <sheetData>
    <row r="1">
      <c r="A1" s="1" t="inlineStr">
        <is>
          <t>CONDENSED CONSOLIDATED STATEMENTS OF STOCKHOLDERS’ EQUITY - USD ($) $ in Thousands</t>
        </is>
      </c>
      <c r="B1" s="2" t="inlineStr">
        <is>
          <t>Total</t>
        </is>
      </c>
      <c r="C1" s="2" t="inlineStr">
        <is>
          <t>Common stock and additional paid-in capital</t>
        </is>
      </c>
      <c r="D1" s="2" t="inlineStr">
        <is>
          <t>Common stock and additional paid-in capital Adjustment</t>
        </is>
      </c>
      <c r="E1" s="2" t="inlineStr">
        <is>
          <t>Accumulated deficit</t>
        </is>
      </c>
      <c r="F1" s="2" t="inlineStr">
        <is>
          <t>Accumulated deficit Adjustment</t>
        </is>
      </c>
      <c r="G1" s="2" t="inlineStr">
        <is>
          <t>Accumulated other comprehensive income</t>
        </is>
      </c>
    </row>
    <row r="2">
      <c r="A2" s="4" t="inlineStr">
        <is>
          <t>Beginning balance at Jan. 31, 2021</t>
        </is>
      </c>
      <c r="B2" s="4" t="inlineStr">
        <is>
          <t xml:space="preserve"> </t>
        </is>
      </c>
      <c r="C2" s="6" t="n">
        <v>1656109</v>
      </c>
      <c r="D2" s="4" t="inlineStr">
        <is>
          <t xml:space="preserve"> </t>
        </is>
      </c>
      <c r="E2" s="6" t="n">
        <v>-967456</v>
      </c>
      <c r="F2" s="4" t="inlineStr">
        <is>
          <t xml:space="preserve"> </t>
        </is>
      </c>
      <c r="G2" s="6" t="n">
        <v>53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and value of equity awards assumed in connection with business combination</t>
        </is>
      </c>
      <c r="B4" s="4" t="inlineStr">
        <is>
          <t xml:space="preserve"> </t>
        </is>
      </c>
      <c r="C4" s="5" t="n">
        <v>5409344</v>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and other activity, net</t>
        </is>
      </c>
      <c r="B5" s="4" t="inlineStr">
        <is>
          <t xml:space="preserve"> </t>
        </is>
      </c>
      <c r="C5" s="5" t="n">
        <v>52911</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5" t="n">
        <v>252035</v>
      </c>
      <c r="D6" s="4" t="inlineStr">
        <is>
          <t xml:space="preserve"> </t>
        </is>
      </c>
      <c r="E6" s="4" t="inlineStr">
        <is>
          <t xml:space="preserve"> </t>
        </is>
      </c>
      <c r="F6" s="4" t="inlineStr">
        <is>
          <t xml:space="preserve"> </t>
        </is>
      </c>
      <c r="G6" s="4" t="inlineStr">
        <is>
          <t xml:space="preserve"> </t>
        </is>
      </c>
    </row>
    <row r="7">
      <c r="A7" s="4" t="inlineStr">
        <is>
          <t>Settlement of convertible senior notes</t>
        </is>
      </c>
      <c r="B7" s="4" t="inlineStr">
        <is>
          <t xml:space="preserve"> </t>
        </is>
      </c>
      <c r="C7" s="5" t="n">
        <v>20784</v>
      </c>
      <c r="D7" s="4" t="inlineStr">
        <is>
          <t xml:space="preserve"> </t>
        </is>
      </c>
      <c r="E7" s="4" t="inlineStr">
        <is>
          <t xml:space="preserve"> </t>
        </is>
      </c>
      <c r="F7" s="4" t="inlineStr">
        <is>
          <t xml:space="preserve"> </t>
        </is>
      </c>
      <c r="G7" s="4" t="inlineStr">
        <is>
          <t xml:space="preserve"> </t>
        </is>
      </c>
    </row>
    <row r="8">
      <c r="A8" s="4" t="inlineStr">
        <is>
          <t>Proceeds from hedges related to convertible senior notes</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Net loss</t>
        </is>
      </c>
      <c r="B9" s="6" t="n">
        <v>-385914</v>
      </c>
      <c r="C9" s="4" t="inlineStr">
        <is>
          <t xml:space="preserve"> </t>
        </is>
      </c>
      <c r="D9" s="4" t="inlineStr">
        <is>
          <t xml:space="preserve"> </t>
        </is>
      </c>
      <c r="E9" s="5" t="n">
        <v>-385914</v>
      </c>
      <c r="F9" s="4" t="inlineStr">
        <is>
          <t xml:space="preserve"> </t>
        </is>
      </c>
      <c r="G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5" t="n">
        <v>-1015</v>
      </c>
    </row>
    <row r="11">
      <c r="A11" s="4" t="inlineStr">
        <is>
          <t>Ending balance at Jul. 31, 2021</t>
        </is>
      </c>
      <c r="B11" s="5" t="n">
        <v>6042190</v>
      </c>
      <c r="C11" s="5" t="n">
        <v>7391185</v>
      </c>
      <c r="D11" s="4" t="inlineStr">
        <is>
          <t xml:space="preserve"> </t>
        </is>
      </c>
      <c r="E11" s="5" t="n">
        <v>-1353370</v>
      </c>
      <c r="F11" s="4" t="inlineStr">
        <is>
          <t xml:space="preserve"> </t>
        </is>
      </c>
      <c r="G11" s="5" t="n">
        <v>4375</v>
      </c>
    </row>
    <row r="12">
      <c r="A12" s="4" t="inlineStr">
        <is>
          <t>Beginning balance at Jan. 31, 2021</t>
        </is>
      </c>
      <c r="B12" s="4" t="inlineStr">
        <is>
          <t xml:space="preserve"> </t>
        </is>
      </c>
      <c r="C12" s="5" t="n">
        <v>1656109</v>
      </c>
      <c r="D12" s="4" t="inlineStr">
        <is>
          <t xml:space="preserve"> </t>
        </is>
      </c>
      <c r="E12" s="5" t="n">
        <v>-967456</v>
      </c>
      <c r="F12" s="4" t="inlineStr">
        <is>
          <t xml:space="preserve"> </t>
        </is>
      </c>
      <c r="G12" s="5" t="n">
        <v>5390</v>
      </c>
    </row>
    <row r="13">
      <c r="A13" s="4" t="inlineStr">
        <is>
          <t>Ending balance at Jan. 31, 2022</t>
        </is>
      </c>
      <c r="B13" s="6" t="n">
        <v>5921856</v>
      </c>
      <c r="C13" s="5" t="n">
        <v>7749732</v>
      </c>
      <c r="D13" s="6" t="n">
        <v>-527444</v>
      </c>
      <c r="E13" s="5" t="n">
        <v>-1815867</v>
      </c>
      <c r="F13" s="6" t="n">
        <v>155856</v>
      </c>
      <c r="G13" s="5" t="n">
        <v>-120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ing Standards Update [Extensible Enumeration]</t>
        </is>
      </c>
      <c r="B15" s="4" t="inlineStr">
        <is>
          <t>Accounting Standards Update 2020-06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Apr. 30, 2021</t>
        </is>
      </c>
      <c r="B16" s="4" t="inlineStr">
        <is>
          <t xml:space="preserve"> </t>
        </is>
      </c>
      <c r="C16" s="5" t="n">
        <v>1753856</v>
      </c>
      <c r="D16" s="4" t="inlineStr">
        <is>
          <t xml:space="preserve"> </t>
        </is>
      </c>
      <c r="E16" s="5" t="n">
        <v>-1076688</v>
      </c>
      <c r="F16" s="4" t="inlineStr">
        <is>
          <t xml:space="preserve"> </t>
        </is>
      </c>
      <c r="G16" s="5" t="n">
        <v>561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and value of equity awards assumed in connection with business combination</t>
        </is>
      </c>
      <c r="B18" s="4" t="inlineStr">
        <is>
          <t xml:space="preserve"> </t>
        </is>
      </c>
      <c r="C18" s="5" t="n">
        <v>5409344</v>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 and other activity, net</t>
        </is>
      </c>
      <c r="B19" s="4" t="inlineStr">
        <is>
          <t xml:space="preserve"> </t>
        </is>
      </c>
      <c r="C19" s="5" t="n">
        <v>34697</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5" t="n">
        <v>187923</v>
      </c>
      <c r="D20" s="4" t="inlineStr">
        <is>
          <t xml:space="preserve"> </t>
        </is>
      </c>
      <c r="E20" s="4" t="inlineStr">
        <is>
          <t xml:space="preserve"> </t>
        </is>
      </c>
      <c r="F20" s="4" t="inlineStr">
        <is>
          <t xml:space="preserve"> </t>
        </is>
      </c>
      <c r="G20" s="4" t="inlineStr">
        <is>
          <t xml:space="preserve"> </t>
        </is>
      </c>
    </row>
    <row r="21">
      <c r="A21" s="4" t="inlineStr">
        <is>
          <t>Settlement of convertible senior notes</t>
        </is>
      </c>
      <c r="B21" s="4" t="inlineStr">
        <is>
          <t xml:space="preserve"> </t>
        </is>
      </c>
      <c r="C21" s="5" t="n">
        <v>5364</v>
      </c>
      <c r="D21" s="4" t="inlineStr">
        <is>
          <t xml:space="preserve"> </t>
        </is>
      </c>
      <c r="E21" s="4" t="inlineStr">
        <is>
          <t xml:space="preserve"> </t>
        </is>
      </c>
      <c r="F21" s="4" t="inlineStr">
        <is>
          <t xml:space="preserve"> </t>
        </is>
      </c>
      <c r="G21" s="4" t="inlineStr">
        <is>
          <t xml:space="preserve"> </t>
        </is>
      </c>
    </row>
    <row r="22">
      <c r="A22" s="4" t="inlineStr">
        <is>
          <t>Proceeds from hedges related to convertible senior notes</t>
        </is>
      </c>
      <c r="B22" s="4" t="inlineStr">
        <is>
          <t xml:space="preserve"> </t>
        </is>
      </c>
      <c r="C22" s="5" t="n">
        <v>1</v>
      </c>
      <c r="D22" s="4" t="inlineStr">
        <is>
          <t xml:space="preserve"> </t>
        </is>
      </c>
      <c r="E22" s="4" t="inlineStr">
        <is>
          <t xml:space="preserve"> </t>
        </is>
      </c>
      <c r="F22" s="4" t="inlineStr">
        <is>
          <t xml:space="preserve"> </t>
        </is>
      </c>
      <c r="G22" s="4" t="inlineStr">
        <is>
          <t xml:space="preserve"> </t>
        </is>
      </c>
    </row>
    <row r="23">
      <c r="A23" s="4" t="inlineStr">
        <is>
          <t>Net loss</t>
        </is>
      </c>
      <c r="B23" s="6" t="n">
        <v>-276682</v>
      </c>
      <c r="C23" s="4" t="inlineStr">
        <is>
          <t xml:space="preserve"> </t>
        </is>
      </c>
      <c r="D23" s="4" t="inlineStr">
        <is>
          <t xml:space="preserve"> </t>
        </is>
      </c>
      <c r="E23" s="5" t="n">
        <v>-276682</v>
      </c>
      <c r="F23" s="4" t="inlineStr">
        <is>
          <t xml:space="preserve"> </t>
        </is>
      </c>
      <c r="G23" s="4" t="inlineStr">
        <is>
          <t xml:space="preserve"> </t>
        </is>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5" t="n">
        <v>-1235</v>
      </c>
    </row>
    <row r="25">
      <c r="A25" s="4" t="inlineStr">
        <is>
          <t>Ending balance at Jul. 31, 2021</t>
        </is>
      </c>
      <c r="B25" s="5" t="n">
        <v>6042190</v>
      </c>
      <c r="C25" s="5" t="n">
        <v>7391185</v>
      </c>
      <c r="D25" s="4" t="inlineStr">
        <is>
          <t xml:space="preserve"> </t>
        </is>
      </c>
      <c r="E25" s="5" t="n">
        <v>-1353370</v>
      </c>
      <c r="F25" s="4" t="inlineStr">
        <is>
          <t xml:space="preserve"> </t>
        </is>
      </c>
      <c r="G25" s="5" t="n">
        <v>4375</v>
      </c>
    </row>
    <row r="26">
      <c r="A26" s="4" t="inlineStr">
        <is>
          <t>Beginning balance at Jan. 31, 2022</t>
        </is>
      </c>
      <c r="B26" s="5" t="n">
        <v>5921856</v>
      </c>
      <c r="C26" s="5" t="n">
        <v>7749732</v>
      </c>
      <c r="D26" s="6" t="n">
        <v>-527444</v>
      </c>
      <c r="E26" s="5" t="n">
        <v>-1815867</v>
      </c>
      <c r="F26" s="6" t="n">
        <v>155856</v>
      </c>
      <c r="G26" s="5" t="n">
        <v>-1200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upon exercise of stock options and other activity, net</t>
        </is>
      </c>
      <c r="B28" s="4" t="inlineStr">
        <is>
          <t xml:space="preserve"> </t>
        </is>
      </c>
      <c r="C28" s="5" t="n">
        <v>29951</v>
      </c>
      <c r="D28" s="4" t="inlineStr">
        <is>
          <t xml:space="preserve"> </t>
        </is>
      </c>
      <c r="E28" s="4" t="inlineStr">
        <is>
          <t xml:space="preserve"> </t>
        </is>
      </c>
      <c r="F28" s="4" t="inlineStr">
        <is>
          <t xml:space="preserve"> </t>
        </is>
      </c>
      <c r="G28" s="4" t="inlineStr">
        <is>
          <t xml:space="preserve"> </t>
        </is>
      </c>
    </row>
    <row r="29">
      <c r="A29" s="4" t="inlineStr">
        <is>
          <t>Stock-based compensation</t>
        </is>
      </c>
      <c r="B29" s="4" t="inlineStr">
        <is>
          <t xml:space="preserve"> </t>
        </is>
      </c>
      <c r="C29" s="5" t="n">
        <v>343224</v>
      </c>
      <c r="D29" s="4" t="inlineStr">
        <is>
          <t xml:space="preserve"> </t>
        </is>
      </c>
      <c r="E29" s="4" t="inlineStr">
        <is>
          <t xml:space="preserve"> </t>
        </is>
      </c>
      <c r="F29" s="4" t="inlineStr">
        <is>
          <t xml:space="preserve"> </t>
        </is>
      </c>
      <c r="G29" s="4" t="inlineStr">
        <is>
          <t xml:space="preserve"> </t>
        </is>
      </c>
    </row>
    <row r="30">
      <c r="A30" s="4" t="inlineStr">
        <is>
          <t>Settlement of convertible senior notes</t>
        </is>
      </c>
      <c r="B30" s="4" t="inlineStr">
        <is>
          <t xml:space="preserve"> </t>
        </is>
      </c>
      <c r="C30" s="5" t="n">
        <v>11934</v>
      </c>
      <c r="D30" s="4" t="inlineStr">
        <is>
          <t xml:space="preserve"> </t>
        </is>
      </c>
      <c r="E30" s="4" t="inlineStr">
        <is>
          <t xml:space="preserve"> </t>
        </is>
      </c>
      <c r="F30" s="4" t="inlineStr">
        <is>
          <t xml:space="preserve"> </t>
        </is>
      </c>
      <c r="G30" s="4" t="inlineStr">
        <is>
          <t xml:space="preserve"> </t>
        </is>
      </c>
    </row>
    <row r="31">
      <c r="A31" s="4" t="inlineStr">
        <is>
          <t>Proceeds from hedges related to convertible senior notes</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Net loss</t>
        </is>
      </c>
      <c r="B32" s="5" t="n">
        <v>-453185</v>
      </c>
      <c r="C32" s="4" t="inlineStr">
        <is>
          <t xml:space="preserve"> </t>
        </is>
      </c>
      <c r="D32" s="4" t="inlineStr">
        <is>
          <t xml:space="preserve"> </t>
        </is>
      </c>
      <c r="E32" s="5" t="n">
        <v>-453185</v>
      </c>
      <c r="F32" s="4" t="inlineStr">
        <is>
          <t xml:space="preserve"> </t>
        </is>
      </c>
      <c r="G32" s="4" t="inlineStr">
        <is>
          <t xml:space="preserve"> </t>
        </is>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5" t="n">
        <v>-29177</v>
      </c>
    </row>
    <row r="34">
      <c r="A34" s="4" t="inlineStr">
        <is>
          <t>Ending balance at Jul. 31, 2022</t>
        </is>
      </c>
      <c r="B34" s="5" t="n">
        <v>5453016</v>
      </c>
      <c r="C34" s="5" t="n">
        <v>7607398</v>
      </c>
      <c r="D34" s="4" t="inlineStr">
        <is>
          <t xml:space="preserve"> </t>
        </is>
      </c>
      <c r="E34" s="5" t="n">
        <v>-2113196</v>
      </c>
      <c r="F34" s="4" t="inlineStr">
        <is>
          <t xml:space="preserve"> </t>
        </is>
      </c>
      <c r="G34" s="5" t="n">
        <v>-41186</v>
      </c>
    </row>
    <row r="35">
      <c r="A35" s="4" t="inlineStr">
        <is>
          <t>Beginning balance at Apr. 30, 2022</t>
        </is>
      </c>
      <c r="B35" s="4" t="inlineStr">
        <is>
          <t xml:space="preserve"> </t>
        </is>
      </c>
      <c r="C35" s="5" t="n">
        <v>7411566</v>
      </c>
      <c r="D35" s="4" t="inlineStr">
        <is>
          <t xml:space="preserve"> </t>
        </is>
      </c>
      <c r="E35" s="5" t="n">
        <v>-1902724</v>
      </c>
      <c r="F35" s="4" t="inlineStr">
        <is>
          <t xml:space="preserve"> </t>
        </is>
      </c>
      <c r="G35" s="5" t="n">
        <v>-3614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pon exercise of stock options and other activity, net</t>
        </is>
      </c>
      <c r="B37" s="4" t="inlineStr">
        <is>
          <t xml:space="preserve"> </t>
        </is>
      </c>
      <c r="C37" s="5" t="n">
        <v>23184</v>
      </c>
      <c r="D37" s="4" t="inlineStr">
        <is>
          <t xml:space="preserve"> </t>
        </is>
      </c>
      <c r="E37" s="4" t="inlineStr">
        <is>
          <t xml:space="preserve"> </t>
        </is>
      </c>
      <c r="F37" s="4" t="inlineStr">
        <is>
          <t xml:space="preserve"> </t>
        </is>
      </c>
      <c r="G37" s="4" t="inlineStr">
        <is>
          <t xml:space="preserve"> </t>
        </is>
      </c>
    </row>
    <row r="38">
      <c r="A38" s="4" t="inlineStr">
        <is>
          <t>Stock-based compensation</t>
        </is>
      </c>
      <c r="B38" s="4" t="inlineStr">
        <is>
          <t xml:space="preserve"> </t>
        </is>
      </c>
      <c r="C38" s="5" t="n">
        <v>172647</v>
      </c>
      <c r="D38" s="4" t="inlineStr">
        <is>
          <t xml:space="preserve"> </t>
        </is>
      </c>
      <c r="E38" s="4" t="inlineStr">
        <is>
          <t xml:space="preserve"> </t>
        </is>
      </c>
      <c r="F38" s="4" t="inlineStr">
        <is>
          <t xml:space="preserve"> </t>
        </is>
      </c>
      <c r="G38" s="4" t="inlineStr">
        <is>
          <t xml:space="preserve"> </t>
        </is>
      </c>
    </row>
    <row r="39">
      <c r="A39" s="4" t="inlineStr">
        <is>
          <t>Proceeds from hedges related to convertible senior notes</t>
        </is>
      </c>
      <c r="B39" s="4" t="inlineStr">
        <is>
          <t xml:space="preserve"> </t>
        </is>
      </c>
      <c r="C39" s="5" t="n">
        <v>1</v>
      </c>
      <c r="D39" s="4" t="inlineStr">
        <is>
          <t xml:space="preserve"> </t>
        </is>
      </c>
      <c r="E39" s="4" t="inlineStr">
        <is>
          <t xml:space="preserve"> </t>
        </is>
      </c>
      <c r="F39" s="4" t="inlineStr">
        <is>
          <t xml:space="preserve"> </t>
        </is>
      </c>
      <c r="G39" s="4" t="inlineStr">
        <is>
          <t xml:space="preserve"> </t>
        </is>
      </c>
    </row>
    <row r="40">
      <c r="A40" s="4" t="inlineStr">
        <is>
          <t>Net loss</t>
        </is>
      </c>
      <c r="B40" s="5" t="n">
        <v>-210472</v>
      </c>
      <c r="C40" s="4" t="inlineStr">
        <is>
          <t xml:space="preserve"> </t>
        </is>
      </c>
      <c r="D40" s="4" t="inlineStr">
        <is>
          <t xml:space="preserve"> </t>
        </is>
      </c>
      <c r="E40" s="5" t="n">
        <v>-210472</v>
      </c>
      <c r="F40" s="4" t="inlineStr">
        <is>
          <t xml:space="preserve"> </t>
        </is>
      </c>
      <c r="G40" s="4" t="inlineStr">
        <is>
          <t xml:space="preserve"> </t>
        </is>
      </c>
    </row>
    <row r="41">
      <c r="A41" s="4" t="inlineStr">
        <is>
          <t>Other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5" t="n">
        <v>-5038</v>
      </c>
    </row>
    <row r="42">
      <c r="A42" s="4" t="inlineStr">
        <is>
          <t>Ending balance at Jul. 31, 2022</t>
        </is>
      </c>
      <c r="B42" s="6" t="n">
        <v>5453016</v>
      </c>
      <c r="C42" s="6" t="n">
        <v>7607398</v>
      </c>
      <c r="D42" s="4" t="inlineStr">
        <is>
          <t xml:space="preserve"> </t>
        </is>
      </c>
      <c r="E42" s="6" t="n">
        <v>-2113196</v>
      </c>
      <c r="F42" s="4" t="inlineStr">
        <is>
          <t xml:space="preserve"> </t>
        </is>
      </c>
      <c r="G42" s="6" t="n">
        <v>-411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Share - Narrative (Details) - USD ($)</t>
        </is>
      </c>
      <c r="B1" s="2" t="inlineStr">
        <is>
          <t>6 Months Ended</t>
        </is>
      </c>
    </row>
    <row r="2">
      <c r="B2" s="2" t="inlineStr">
        <is>
          <t>Jul. 31, 2022</t>
        </is>
      </c>
      <c r="C2" s="2" t="inlineStr">
        <is>
          <t>Jul. 31, 2021</t>
        </is>
      </c>
    </row>
    <row r="3">
      <c r="A3" s="3" t="inlineStr">
        <is>
          <t>Debt Instrument [Line Items]</t>
        </is>
      </c>
      <c r="B3" s="4" t="inlineStr">
        <is>
          <t xml:space="preserve"> </t>
        </is>
      </c>
      <c r="C3" s="4" t="inlineStr">
        <is>
          <t xml:space="preserve"> </t>
        </is>
      </c>
    </row>
    <row r="4">
      <c r="A4" s="4" t="inlineStr">
        <is>
          <t>Dilutive effect on securities</t>
        </is>
      </c>
      <c r="B4" s="6" t="n">
        <v>0</v>
      </c>
      <c r="C4" s="6" t="n">
        <v>0</v>
      </c>
    </row>
    <row r="5">
      <c r="A5" s="4" t="inlineStr">
        <is>
          <t>2023 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Value of shares issuable under warrants granted (in dollars per share)</t>
        </is>
      </c>
      <c r="B7" s="8" t="n">
        <v>68.06</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453185</v>
      </c>
      <c r="C4" s="6" t="n">
        <v>-385914</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340702</v>
      </c>
      <c r="C6" s="5" t="n">
        <v>251826</v>
      </c>
    </row>
    <row r="7">
      <c r="A7" s="4" t="inlineStr">
        <is>
          <t>Depreciation, amortization and accretion</t>
        </is>
      </c>
      <c r="B7" s="5" t="n">
        <v>59748</v>
      </c>
      <c r="C7" s="5" t="n">
        <v>44903</v>
      </c>
    </row>
    <row r="8">
      <c r="A8" s="4" t="inlineStr">
        <is>
          <t>Amortization of debt discount and issuance costs</t>
        </is>
      </c>
      <c r="B8" s="5" t="n">
        <v>2895</v>
      </c>
      <c r="C8" s="5" t="n">
        <v>42780</v>
      </c>
    </row>
    <row r="9">
      <c r="A9" s="4" t="inlineStr">
        <is>
          <t>Amortization of deferred commissions</t>
        </is>
      </c>
      <c r="B9" s="5" t="n">
        <v>39537</v>
      </c>
      <c r="C9" s="5" t="n">
        <v>25135</v>
      </c>
    </row>
    <row r="10">
      <c r="A10" s="4" t="inlineStr">
        <is>
          <t>Deferred income taxes</t>
        </is>
      </c>
      <c r="B10" s="5" t="n">
        <v>1539</v>
      </c>
      <c r="C10" s="5" t="n">
        <v>-11506</v>
      </c>
    </row>
    <row r="11">
      <c r="A11" s="4" t="inlineStr">
        <is>
          <t>Non-cash charitable contributions</t>
        </is>
      </c>
      <c r="B11" s="5" t="n">
        <v>2014</v>
      </c>
      <c r="C11" s="5" t="n">
        <v>3663</v>
      </c>
    </row>
    <row r="12">
      <c r="A12" s="4" t="inlineStr">
        <is>
          <t>Loss on conversion of debt</t>
        </is>
      </c>
      <c r="B12" s="5" t="n">
        <v>0</v>
      </c>
      <c r="C12" s="5" t="n">
        <v>179</v>
      </c>
    </row>
    <row r="13">
      <c r="A13" s="4" t="inlineStr">
        <is>
          <t>Gain on strategic investments</t>
        </is>
      </c>
      <c r="B13" s="5" t="n">
        <v>-1965</v>
      </c>
      <c r="C13" s="5" t="n">
        <v>-5271</v>
      </c>
    </row>
    <row r="14">
      <c r="A14" s="4" t="inlineStr">
        <is>
          <t>Other, net</t>
        </is>
      </c>
      <c r="B14" s="5" t="n">
        <v>461</v>
      </c>
      <c r="C14" s="5" t="n">
        <v>-290</v>
      </c>
    </row>
    <row r="15">
      <c r="A15" s="3" t="inlineStr">
        <is>
          <t>Changes in operating assets and liabilities:</t>
        </is>
      </c>
      <c r="B15" s="4" t="inlineStr">
        <is>
          <t xml:space="preserve"> </t>
        </is>
      </c>
      <c r="C15" s="4" t="inlineStr">
        <is>
          <t xml:space="preserve"> </t>
        </is>
      </c>
    </row>
    <row r="16">
      <c r="A16" s="4" t="inlineStr">
        <is>
          <t>Accounts receivable</t>
        </is>
      </c>
      <c r="B16" s="5" t="n">
        <v>74015</v>
      </c>
      <c r="C16" s="5" t="n">
        <v>-14798</v>
      </c>
    </row>
    <row r="17">
      <c r="A17" s="4" t="inlineStr">
        <is>
          <t>Deferred commissions</t>
        </is>
      </c>
      <c r="B17" s="5" t="n">
        <v>-50123</v>
      </c>
      <c r="C17" s="5" t="n">
        <v>-55102</v>
      </c>
    </row>
    <row r="18">
      <c r="A18" s="4" t="inlineStr">
        <is>
          <t>Prepaid expenses and other assets</t>
        </is>
      </c>
      <c r="B18" s="5" t="n">
        <v>-2236</v>
      </c>
      <c r="C18" s="5" t="n">
        <v>718</v>
      </c>
    </row>
    <row r="19">
      <c r="A19" s="4" t="inlineStr">
        <is>
          <t>Operating lease right-of-use assets</t>
        </is>
      </c>
      <c r="B19" s="5" t="n">
        <v>13568</v>
      </c>
      <c r="C19" s="5" t="n">
        <v>10732</v>
      </c>
    </row>
    <row r="20">
      <c r="A20" s="4" t="inlineStr">
        <is>
          <t>Accounts payable</t>
        </is>
      </c>
      <c r="B20" s="5" t="n">
        <v>24632</v>
      </c>
      <c r="C20" s="5" t="n">
        <v>-2044</v>
      </c>
    </row>
    <row r="21">
      <c r="A21" s="4" t="inlineStr">
        <is>
          <t>Accrued compensation</t>
        </is>
      </c>
      <c r="B21" s="5" t="n">
        <v>-55219</v>
      </c>
      <c r="C21" s="5" t="n">
        <v>-6507</v>
      </c>
    </row>
    <row r="22">
      <c r="A22" s="4" t="inlineStr">
        <is>
          <t>Accrued expenses and other liabilities</t>
        </is>
      </c>
      <c r="B22" s="5" t="n">
        <v>1144</v>
      </c>
      <c r="C22" s="5" t="n">
        <v>10092</v>
      </c>
    </row>
    <row r="23">
      <c r="A23" s="4" t="inlineStr">
        <is>
          <t>Operating lease liabilities</t>
        </is>
      </c>
      <c r="B23" s="5" t="n">
        <v>-12807</v>
      </c>
      <c r="C23" s="5" t="n">
        <v>-13489</v>
      </c>
    </row>
    <row r="24">
      <c r="A24" s="4" t="inlineStr">
        <is>
          <t>Deferred revenue</t>
        </is>
      </c>
      <c r="B24" s="5" t="n">
        <v>15062</v>
      </c>
      <c r="C24" s="5" t="n">
        <v>158360</v>
      </c>
    </row>
    <row r="25">
      <c r="A25" s="4" t="inlineStr">
        <is>
          <t>Net cash provided by (used in) operating activities</t>
        </is>
      </c>
      <c r="B25" s="5" t="n">
        <v>-218</v>
      </c>
      <c r="C25" s="5" t="n">
        <v>53467</v>
      </c>
    </row>
    <row r="26">
      <c r="A26" s="3" t="inlineStr">
        <is>
          <t>Cash flows from investing activities:</t>
        </is>
      </c>
      <c r="B26" s="4" t="inlineStr">
        <is>
          <t xml:space="preserve"> </t>
        </is>
      </c>
      <c r="C26" s="4" t="inlineStr">
        <is>
          <t xml:space="preserve"> </t>
        </is>
      </c>
    </row>
    <row r="27">
      <c r="A27" s="4" t="inlineStr">
        <is>
          <t>Capitalization of internal-use software costs</t>
        </is>
      </c>
      <c r="B27" s="5" t="n">
        <v>-5396</v>
      </c>
      <c r="C27" s="5" t="n">
        <v>-378</v>
      </c>
    </row>
    <row r="28">
      <c r="A28" s="4" t="inlineStr">
        <is>
          <t>Purchases of property and equipment</t>
        </is>
      </c>
      <c r="B28" s="5" t="n">
        <v>-7493</v>
      </c>
      <c r="C28" s="5" t="n">
        <v>-4034</v>
      </c>
    </row>
    <row r="29">
      <c r="A29" s="4" t="inlineStr">
        <is>
          <t>Purchases of securities available for sale and other</t>
        </is>
      </c>
      <c r="B29" s="5" t="n">
        <v>-571081</v>
      </c>
      <c r="C29" s="5" t="n">
        <v>-923507</v>
      </c>
    </row>
    <row r="30">
      <c r="A30" s="4" t="inlineStr">
        <is>
          <t>Proceeds from maturities and redemption of securities available for sale</t>
        </is>
      </c>
      <c r="B30" s="5" t="n">
        <v>521815</v>
      </c>
      <c r="C30" s="5" t="n">
        <v>763607</v>
      </c>
    </row>
    <row r="31">
      <c r="A31" s="4" t="inlineStr">
        <is>
          <t>Proceeds from sales of securities available for sale and other</t>
        </is>
      </c>
      <c r="B31" s="5" t="n">
        <v>0</v>
      </c>
      <c r="C31" s="5" t="n">
        <v>906</v>
      </c>
    </row>
    <row r="32">
      <c r="A32" s="4" t="inlineStr">
        <is>
          <t>Purchases of intangible assets</t>
        </is>
      </c>
      <c r="B32" s="5" t="n">
        <v>-2497</v>
      </c>
      <c r="C32" s="5" t="n">
        <v>-113</v>
      </c>
    </row>
    <row r="33">
      <c r="A33" s="4" t="inlineStr">
        <is>
          <t>Payments for business acquisitions, net of cash acquired</t>
        </is>
      </c>
      <c r="B33" s="5" t="n">
        <v>-4060</v>
      </c>
      <c r="C33" s="5" t="n">
        <v>-148042</v>
      </c>
    </row>
    <row r="34">
      <c r="A34" s="4" t="inlineStr">
        <is>
          <t>Net cash used in investing activities</t>
        </is>
      </c>
      <c r="B34" s="5" t="n">
        <v>-68712</v>
      </c>
      <c r="C34" s="5" t="n">
        <v>-311561</v>
      </c>
    </row>
    <row r="35">
      <c r="A35" s="3" t="inlineStr">
        <is>
          <t>Cash flows from financing activities:</t>
        </is>
      </c>
      <c r="B35" s="4" t="inlineStr">
        <is>
          <t xml:space="preserve"> </t>
        </is>
      </c>
      <c r="C35" s="4" t="inlineStr">
        <is>
          <t xml:space="preserve"> </t>
        </is>
      </c>
    </row>
    <row r="36">
      <c r="A36" s="4" t="inlineStr">
        <is>
          <t>Payments for conversions of convertible senior notes</t>
        </is>
      </c>
      <c r="B36" s="5" t="n">
        <v>-6</v>
      </c>
      <c r="C36" s="5" t="n">
        <v>-15</v>
      </c>
    </row>
    <row r="37">
      <c r="A37" s="4" t="inlineStr">
        <is>
          <t>Proceeds from hedges related to convertible senior notes</t>
        </is>
      </c>
      <c r="B37" s="5" t="n">
        <v>1</v>
      </c>
      <c r="C37" s="5" t="n">
        <v>2</v>
      </c>
    </row>
    <row r="38">
      <c r="A38" s="4" t="inlineStr">
        <is>
          <t>Proceeds from stock option exercises</t>
        </is>
      </c>
      <c r="B38" s="5" t="n">
        <v>8977</v>
      </c>
      <c r="C38" s="5" t="n">
        <v>31829</v>
      </c>
    </row>
    <row r="39">
      <c r="A39" s="4" t="inlineStr">
        <is>
          <t>Proceeds from shares issued in connection with employee stock purchase plan</t>
        </is>
      </c>
      <c r="B39" s="5" t="n">
        <v>18960</v>
      </c>
      <c r="C39" s="5" t="n">
        <v>17417</v>
      </c>
    </row>
    <row r="40">
      <c r="A40" s="4" t="inlineStr">
        <is>
          <t>Net cash provided by financing activities</t>
        </is>
      </c>
      <c r="B40" s="5" t="n">
        <v>27932</v>
      </c>
      <c r="C40" s="5" t="n">
        <v>49233</v>
      </c>
    </row>
    <row r="41">
      <c r="A41" s="4" t="inlineStr">
        <is>
          <t>Effects of changes in foreign currency exchange rates on cash, cash equivalents and restricted cash</t>
        </is>
      </c>
      <c r="B41" s="5" t="n">
        <v>-6072</v>
      </c>
      <c r="C41" s="5" t="n">
        <v>193</v>
      </c>
    </row>
    <row r="42">
      <c r="A42" s="4" t="inlineStr">
        <is>
          <t>Net decrease in cash, cash equivalents and restricted cash</t>
        </is>
      </c>
      <c r="B42" s="5" t="n">
        <v>-47070</v>
      </c>
      <c r="C42" s="5" t="n">
        <v>-208668</v>
      </c>
    </row>
    <row r="43">
      <c r="A43" s="4" t="inlineStr">
        <is>
          <t>Cash, cash equivalents and restricted cash at beginning of period</t>
        </is>
      </c>
      <c r="B43" s="5" t="n">
        <v>272656</v>
      </c>
      <c r="C43" s="5" t="n">
        <v>448630</v>
      </c>
    </row>
    <row r="44">
      <c r="A44" s="4" t="inlineStr">
        <is>
          <t>Cash, cash equivalents and restricted cash at end of period</t>
        </is>
      </c>
      <c r="B44" s="5" t="n">
        <v>225586</v>
      </c>
      <c r="C44" s="5" t="n">
        <v>239962</v>
      </c>
    </row>
    <row r="45">
      <c r="A45" s="3" t="inlineStr">
        <is>
          <t>Cash paid during the period for:</t>
        </is>
      </c>
      <c r="B45" s="4" t="inlineStr">
        <is>
          <t xml:space="preserve"> </t>
        </is>
      </c>
      <c r="C45" s="4" t="inlineStr">
        <is>
          <t xml:space="preserve"> </t>
        </is>
      </c>
    </row>
    <row r="46">
      <c r="A46" s="4" t="inlineStr">
        <is>
          <t>Interest</t>
        </is>
      </c>
      <c r="B46" s="5" t="n">
        <v>2840</v>
      </c>
      <c r="C46" s="5" t="n">
        <v>2864</v>
      </c>
    </row>
    <row r="47">
      <c r="A47" s="4" t="inlineStr">
        <is>
          <t>Income taxes</t>
        </is>
      </c>
      <c r="B47" s="5" t="n">
        <v>3303</v>
      </c>
      <c r="C47" s="5" t="n">
        <v>1642</v>
      </c>
    </row>
    <row r="48">
      <c r="A48" s="3" t="inlineStr">
        <is>
          <t>Non-cash activities:</t>
        </is>
      </c>
      <c r="B48" s="4" t="inlineStr">
        <is>
          <t xml:space="preserve"> </t>
        </is>
      </c>
      <c r="C48" s="4" t="inlineStr">
        <is>
          <t xml:space="preserve"> </t>
        </is>
      </c>
    </row>
    <row r="49">
      <c r="A49" s="4" t="inlineStr">
        <is>
          <t>Issuance of common stock and value of equity awards assumed in connection with business combination</t>
        </is>
      </c>
      <c r="B49" s="5" t="n">
        <v>0</v>
      </c>
      <c r="C49" s="5" t="n">
        <v>5409344</v>
      </c>
    </row>
    <row r="50">
      <c r="A50" s="4" t="inlineStr">
        <is>
          <t>Issuance of common stock for conversions of convertible senior notes</t>
        </is>
      </c>
      <c r="B50" s="5" t="n">
        <v>39564</v>
      </c>
      <c r="C50" s="5" t="n">
        <v>126144</v>
      </c>
    </row>
    <row r="51">
      <c r="A51" s="4" t="inlineStr">
        <is>
          <t>Benefit from exercise of hedges related to convertible senior notes</t>
        </is>
      </c>
      <c r="B51" s="5" t="n">
        <v>17502</v>
      </c>
      <c r="C51" s="5" t="n">
        <v>79641</v>
      </c>
    </row>
    <row r="52">
      <c r="A52" s="4" t="inlineStr">
        <is>
          <t>Common stock issued as charitable contribution</t>
        </is>
      </c>
      <c r="B52" s="5" t="n">
        <v>2014</v>
      </c>
      <c r="C52" s="5" t="n">
        <v>0</v>
      </c>
    </row>
    <row r="53">
      <c r="A53" s="4" t="inlineStr">
        <is>
          <t>Operating lease right-of-use assets exchanged for lease liabilities</t>
        </is>
      </c>
      <c r="B53" s="5" t="n">
        <v>8442</v>
      </c>
      <c r="C53" s="5" t="n">
        <v>7696</v>
      </c>
    </row>
    <row r="54">
      <c r="A54" s="3" t="inlineStr">
        <is>
          <t>Reconciliation of cash, cash equivalents and restricted cash within the condensed consolidated balance sheets to the amounts shown in the condensed consolidated statements of cash flows above:</t>
        </is>
      </c>
      <c r="B54" s="4" t="inlineStr">
        <is>
          <t xml:space="preserve"> </t>
        </is>
      </c>
      <c r="C54" s="4" t="inlineStr">
        <is>
          <t xml:space="preserve"> </t>
        </is>
      </c>
    </row>
    <row r="55">
      <c r="A55" s="4" t="inlineStr">
        <is>
          <t>Cash and cash equivalents</t>
        </is>
      </c>
      <c r="B55" s="5" t="n">
        <v>216022</v>
      </c>
      <c r="C55" s="5" t="n">
        <v>225265</v>
      </c>
    </row>
    <row r="56">
      <c r="A56" s="4" t="inlineStr">
        <is>
          <t>Restricted cash, current included in prepaid expenses and other current assets</t>
        </is>
      </c>
      <c r="B56" s="5" t="n">
        <v>2103</v>
      </c>
      <c r="C56" s="5" t="n">
        <v>5037</v>
      </c>
    </row>
    <row r="57">
      <c r="A57" s="4" t="inlineStr">
        <is>
          <t>Restricted cash, noncurrent included in other assets</t>
        </is>
      </c>
      <c r="B57" s="5" t="n">
        <v>7461</v>
      </c>
      <c r="C57" s="5" t="n">
        <v>9660</v>
      </c>
    </row>
    <row r="58">
      <c r="A58" s="4" t="inlineStr">
        <is>
          <t>Total cash, cash equivalents and restricted cash</t>
        </is>
      </c>
      <c r="B58" s="6" t="n">
        <v>225586</v>
      </c>
      <c r="C58" s="6" t="n">
        <v>2399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Overview and Basis of Presentation</t>
        </is>
      </c>
      <c r="B4" s="4" t="inlineStr">
        <is>
          <t xml:space="preserve">Overview and Basis of Presentation Description of Business Okta, Inc. (the “Company”) is the leading independent identity provider. The Okta Identity Cloud enables the Company’s customers to securely connect the right people to the right technologies and services at the right time.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ndensed consolidated balance sheet as of January 31, 2022, included herein, was derived from the audited financial statements as of that date. The unaudited condensed consolidated financial statements reflect all normal recurring adjustments necessary to present fairly the results of operations for the interim periods presented, but are not necessarily indicative of the results of operations to be anticipated for the full fiscal year ending January 31, 2023 or any future period. The Company’s fiscal year ends on January 31. References to fiscal 2023, for example, refer to the fiscal year ending January 31, 2023. The condensed consolidated financial statements should be read in conjunction with the audited consolidated financial statements and notes included in the Company’s Form 10-K filed with the Securities and Exchange Commission (“SEC”) on March 7, 2022. Certain reclassifications of components of prior period operating and investing cash flows have been made in the condensed consolidated statements of cash flows to conform to the current period presentation. These reclassifications had no impact on total operating and investing cash flows as previously reported. Use of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Accounting Standards and Significant Accounting Policies</t>
        </is>
      </c>
      <c r="B4" s="4" t="inlineStr">
        <is>
          <t>Accounting Standards and Significant Accounting Policies Significant Accounting Policies The Company’s significant accounting policies are discussed in “Note 2. Summary of Significant Accounting Policies” in Item 8. Financial Statements and Supplementary Data of its Form 10-K for the fiscal year ended January 31, 2022. The Company no longer considers the accounting policy for its convertible senior notes to be a significant accounting policy due to the adoption of Financial Accounting Standards Board (“FASB”) Accounting Standards Update (“ASU”) No. 2020-06 effective February 1, 2022, which simplified the accounting for convertible instruments. There have been no other significant changes to the Company’s significant accounting policies for the six months ended July 31, 2022. Recently Adopted Accounting Pronouncements ASU No. 2020-06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which is consistent with the Company’s accounting treatment prior to the adoption of ASU 2020-06. ASU 2020-06 is effective for fiscal years beginning after December 15, 2021. The Company adopted ASU 2020-06 effective February 1, 2022, using the modified retrospective method. The Company recognized a cumulative effect of initially applying the ASU as an adjustment to the February 1, 2022 opening balance of accumulated deficit. Due to the elimination of the equity conversion component of the Company’s convertible senior notes outstanding as of February 1, 2022, additional paid-in capital was reduced. The elimination of the equity conversion component had the effect of increasing the Company’s net debt balance. The reduction of other liabilities is related to changes to the Company’s deferred tax liabilities. The prior period condensed consolidated financial statements have not been retrospectively adjusted and continue to be reported under the accounting standards in effect for those periods. The adoption of ASU 2020-06 resulted in the following changes to the Company’s February 1, 2022 condensed consolidated balance sheet (in thousands): Balance at Adjustments from Adoption of ASU 2020-06 Balance at Liabilities Convertible senior notes, net $ 16,194 $ 927 $ 17,121 Convertible senior notes, net, noncurrent 1,815,714 371,527 2,187,241 Other liabilities, noncurrent 31,775 (866) 30,909 Stockholders’ equity Additional paid-in capital 7,749,716 (527,444) 7,222,272 Accumulated deficit (1,815,867) 155,856 (1,660,011) The impact of adoption on the condensed consolidated statements of operations for the three and six months ended July 31, 2022 was to decrease net interest expense by approximately $21.0 million and $41.8 million, respectively. This had the effect of decreasing basic and diluted net loss per share for the three and six months ended July 31, 2022 by $0.13 and $0.27, respectively. ASU No. 2021-08 In October 2021, the FASB issued ASU No. 2021-08, Business Combinations (Topic 805): Accounting for Contract Assets and Contract Liabilities from Contracts with Customers, which requires entities to recognize and measure contract assets and contract liabilities acquired in a business combination in accordance with ASC Topic 606, Revenue from Contracts with Customers, primarily in order to align the recognition of a contract liability with the definition of a performance obligation. The ASU is effective for interim and annual periods beginning after December 15, 2022, on a prospective basis, with early adoption permitted. The Company adopted this standard effective February 1, 2022 on a prospective basis. The adoption of this standard did not have a material impact on the Company’s condensed consolidated financial statements. ASU No. 2021-04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Company adopted this standard effective February 1, 2022 on a prospective basis. Th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2:17:50Z</dcterms:created>
  <dcterms:modified xmlns:dcterms="http://purl.org/dc/terms/" xmlns:xsi="http://www.w3.org/2001/XMLSchema-instance" xsi:type="dcterms:W3CDTF">2022-08-31T22:17:50Z</dcterms:modified>
</cp:coreProperties>
</file>